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COMMITMENTS AND CONTINGENT LIAB" sheetId="13" state="visible" r:id="rId13"/>
    <sheet xmlns:r="http://schemas.openxmlformats.org/officeDocument/2006/relationships" name="DERIVATIVE FINANCIAL INSTRUMENT" sheetId="14" state="visible" r:id="rId14"/>
    <sheet xmlns:r="http://schemas.openxmlformats.org/officeDocument/2006/relationships" name="SHAREHOLDERS' EQUITY" sheetId="15" state="visible" r:id="rId15"/>
    <sheet xmlns:r="http://schemas.openxmlformats.org/officeDocument/2006/relationships" name="TAXES ON INCOME" sheetId="16" state="visible" r:id="rId16"/>
    <sheet xmlns:r="http://schemas.openxmlformats.org/officeDocument/2006/relationships" name="GEOGRAPHIC INFORMATION AND MAJO" sheetId="17" state="visible" r:id="rId17"/>
    <sheet xmlns:r="http://schemas.openxmlformats.org/officeDocument/2006/relationships" name="SUPPLEMENTARY DATA ON SELECTED "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MARKETABLE SECURITIE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LI23" sheetId="23" state="visible" r:id="rId23"/>
    <sheet xmlns:r="http://schemas.openxmlformats.org/officeDocument/2006/relationships" name="COMMITMENTS AND CONTINGENT LI24" sheetId="24" state="visible" r:id="rId24"/>
    <sheet xmlns:r="http://schemas.openxmlformats.org/officeDocument/2006/relationships" name="DERIVATIVE FINANCIAL INSTRUME25" sheetId="25" state="visible" r:id="rId25"/>
    <sheet xmlns:r="http://schemas.openxmlformats.org/officeDocument/2006/relationships" name="SHAREHOLDERS' EQUITY (Tables)" sheetId="26" state="visible" r:id="rId26"/>
    <sheet xmlns:r="http://schemas.openxmlformats.org/officeDocument/2006/relationships" name="TAXES ON INCOME (Tables)" sheetId="27" state="visible" r:id="rId27"/>
    <sheet xmlns:r="http://schemas.openxmlformats.org/officeDocument/2006/relationships" name="GEOGRAPHIC INFORMATION AND MA28" sheetId="28" state="visible" r:id="rId28"/>
    <sheet xmlns:r="http://schemas.openxmlformats.org/officeDocument/2006/relationships" name="SUPPLEMENTARY DATA ON SELECTE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MARKETABLE SECURITIES (Investme" sheetId="35" state="visible" r:id="rId35"/>
    <sheet xmlns:r="http://schemas.openxmlformats.org/officeDocument/2006/relationships" name="PROPERTY AND EQUIPMENT, NET (De" sheetId="36" state="visible" r:id="rId36"/>
    <sheet xmlns:r="http://schemas.openxmlformats.org/officeDocument/2006/relationships" name="ACCRUED EXPENSES AND OTHER LI37" sheetId="37" state="visible" r:id="rId37"/>
    <sheet xmlns:r="http://schemas.openxmlformats.org/officeDocument/2006/relationships" name="COMMITMENTS AND CONTINGENT LI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SHAREHOLDERS' EQUITY (Narrative" sheetId="41" state="visible" r:id="rId41"/>
    <sheet xmlns:r="http://schemas.openxmlformats.org/officeDocument/2006/relationships" name="SHAREHOLDERS' EQUITY (Option Ac" sheetId="42" state="visible" r:id="rId42"/>
    <sheet xmlns:r="http://schemas.openxmlformats.org/officeDocument/2006/relationships" name="SHAREHOLDERS' EQUITY (Options I" sheetId="43" state="visible" r:id="rId43"/>
    <sheet xmlns:r="http://schemas.openxmlformats.org/officeDocument/2006/relationships" name="SHAREHOLDERS' EQUITY (Allocatio" sheetId="44" state="visible" r:id="rId44"/>
    <sheet xmlns:r="http://schemas.openxmlformats.org/officeDocument/2006/relationships" name="TAXES ON INCOME (Narrative) (De" sheetId="45" state="visible" r:id="rId45"/>
    <sheet xmlns:r="http://schemas.openxmlformats.org/officeDocument/2006/relationships" name="TAXES ON INCOME (Deferred Tax A" sheetId="46" state="visible" r:id="rId46"/>
    <sheet xmlns:r="http://schemas.openxmlformats.org/officeDocument/2006/relationships" name="TAXES ON INCOME (Loss (Income) " sheetId="47" state="visible" r:id="rId47"/>
    <sheet xmlns:r="http://schemas.openxmlformats.org/officeDocument/2006/relationships" name="TAXES ON INCOME (Schedule of Co" sheetId="48" state="visible" r:id="rId48"/>
    <sheet xmlns:r="http://schemas.openxmlformats.org/officeDocument/2006/relationships" name="TAXES ON INCOME (Components of " sheetId="49" state="visible" r:id="rId49"/>
    <sheet xmlns:r="http://schemas.openxmlformats.org/officeDocument/2006/relationships" name="TAXES ON INCOME (Shedule of Unr" sheetId="50" state="visible" r:id="rId50"/>
    <sheet xmlns:r="http://schemas.openxmlformats.org/officeDocument/2006/relationships" name="GEOGRAPHIC INFORMATION AND MA51" sheetId="51" state="visible" r:id="rId51"/>
    <sheet xmlns:r="http://schemas.openxmlformats.org/officeDocument/2006/relationships" name="GEOGRAPHIC INFORMATION AND MA52" sheetId="52" state="visible" r:id="rId52"/>
    <sheet xmlns:r="http://schemas.openxmlformats.org/officeDocument/2006/relationships" name="GEOGRAPHIC INFORMATION AND MA53" sheetId="53" state="visible" r:id="rId53"/>
    <sheet xmlns:r="http://schemas.openxmlformats.org/officeDocument/2006/relationships" name="SUPPLEMENTARY DATA ON SELECTE54" sheetId="54" state="visible" r:id="rId54"/>
  </sheets>
  <definedNames/>
  <calcPr calcId="124519" fullCalcOnLoad="1"/>
</workbook>
</file>

<file path=xl/sharedStrings.xml><?xml version="1.0" encoding="utf-8"?>
<sst xmlns="http://schemas.openxmlformats.org/spreadsheetml/2006/main" uniqueCount="512">
  <si>
    <t>Document and Entity Information</t>
  </si>
  <si>
    <t>12 Months Ended</t>
  </si>
  <si>
    <t>Dec. 31, 2017shares</t>
  </si>
  <si>
    <t>Document And Entity Information</t>
  </si>
  <si>
    <t>Entity Registrant Name</t>
  </si>
  <si>
    <t>JACADA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7</t>
  </si>
  <si>
    <t>Dec. 31, 2016</t>
  </si>
  <si>
    <t>CURRENT ASSETS:</t>
  </si>
  <si>
    <t>Cash and cash equivalents</t>
  </si>
  <si>
    <t>Short-term bank deposit</t>
  </si>
  <si>
    <t xml:space="preserve"> </t>
  </si>
  <si>
    <t>Marketable securities</t>
  </si>
  <si>
    <t>Trade receivables, net</t>
  </si>
  <si>
    <t>Restricted cash deposit</t>
  </si>
  <si>
    <t>Prepaid expenses</t>
  </si>
  <si>
    <t>Other current assets</t>
  </si>
  <si>
    <t>Total current assets</t>
  </si>
  <si>
    <t>LONG-TERM ASSETS:</t>
  </si>
  <si>
    <t>Severance pay fund</t>
  </si>
  <si>
    <t>Deferred taxes, net</t>
  </si>
  <si>
    <t>Other long-term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Accrued severance pay</t>
  </si>
  <si>
    <t>Other long-term liabilities</t>
  </si>
  <si>
    <t>Total long-term liabilities</t>
  </si>
  <si>
    <t>SHAREHOLDERS' EQUITY:</t>
  </si>
  <si>
    <t>Share capital Ordinary shares of NIS 0.04 par value: Authorized: 7,500,000 shares at December 31, 2017 and 2016; Issued: 6,906,414 and 5,629,734 shares at December 31, 2017 and 2016, respectively; Outstanding: 5,794,618 and 4,517,938 shares at December 31, 2017 and 2016, respectively.</t>
  </si>
  <si>
    <t>Additional paid-in capital</t>
  </si>
  <si>
    <t>Treasury shares at cost: 1,111,796 Ordinary shares at December 31, 2017 and 2016</t>
  </si>
  <si>
    <t>Accumulated other comprehensive income, net</t>
  </si>
  <si>
    <t>Accumulated deficit</t>
  </si>
  <si>
    <t>Total shareholders' equity</t>
  </si>
  <si>
    <t>Total liabilities and shareholders' equity</t>
  </si>
  <si>
    <t>CONSOLIDATED BALANCE SHEETS (Parenthetical) - $ / shares</t>
  </si>
  <si>
    <t>Ordinary shares, shares authorized</t>
  </si>
  <si>
    <t>Ordinary shares, shares issued</t>
  </si>
  <si>
    <t>Ordinary shares, shares outstanding</t>
  </si>
  <si>
    <t>Treasury shares at cost, shares</t>
  </si>
  <si>
    <t>NIS</t>
  </si>
  <si>
    <t>Ordinary shares, par value per share</t>
  </si>
  <si>
    <t>CONSOLIDATED STATEMENTS OF OPERATIONS - USD ($) $ in Thousands</t>
  </si>
  <si>
    <t>Dec. 31, 2015</t>
  </si>
  <si>
    <t>Revenues:</t>
  </si>
  <si>
    <t>Software licenses</t>
  </si>
  <si>
    <t>Service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Financial income (expense), net</t>
  </si>
  <si>
    <t>Income loss before taxes</t>
  </si>
  <si>
    <t>Income tax benefit (expenses)</t>
  </si>
  <si>
    <t>Net loss</t>
  </si>
  <si>
    <t>Basic net loss per share</t>
  </si>
  <si>
    <t>Diluted net loss per share</t>
  </si>
  <si>
    <t>Weighted average number of shares used in computing basic net earnings (loss) per share</t>
  </si>
  <si>
    <t>Weighted average number of shares used in computing diluted net earnings (loss) per share</t>
  </si>
  <si>
    <t>CONSOLIDATED STATEMENTS OF COMPREHENSIVE LOSS - USD ($) $ in Thousands</t>
  </si>
  <si>
    <t>Statement of Comprehensive Income [Abstract]</t>
  </si>
  <si>
    <t>Other comprehensive loss</t>
  </si>
  <si>
    <t>Foreign currency translation adjustments</t>
  </si>
  <si>
    <t>Change in unrealized gains (losses) on cash flow hedges:</t>
  </si>
  <si>
    <t>Unrealized gain on cash flow hedges arising during the period</t>
  </si>
  <si>
    <t>Reclassification to earnings of realized losses (gains) on cash flow hedges</t>
  </si>
  <si>
    <t>Total Other Comprehensive Income (Loss), Derivatives Qualifying as Hedges, Net of Tax</t>
  </si>
  <si>
    <t>Change in unrealized gains (losses) on marketable securities:</t>
  </si>
  <si>
    <t>Unrealized gains (losses) on marketable securities, net of tax expense (benefit)</t>
  </si>
  <si>
    <t>Gains of marketable securities reclassified into earning, net of tax expenses</t>
  </si>
  <si>
    <t>Total Other Comprehensive Income (Loss), Available-for-sale Securities Adjustment, Net of Tax</t>
  </si>
  <si>
    <t>Other comprehensive income (loss), net of tax</t>
  </si>
  <si>
    <t>Comprehensive loss</t>
  </si>
  <si>
    <t>CONSOLIDATED STATEMENTS OF CHANGES IN SHAREHOLDERS' EQUITY - USD ($) $ in Thousands</t>
  </si>
  <si>
    <t>Ordinary shares</t>
  </si>
  <si>
    <t>Additional Paid-In Capital</t>
  </si>
  <si>
    <t>Treasury shares at cost</t>
  </si>
  <si>
    <t>Accumulated other comprehensive income</t>
  </si>
  <si>
    <t>Accumulated Deficit</t>
  </si>
  <si>
    <t>Total</t>
  </si>
  <si>
    <t>Balance at Dec. 31, 2014</t>
  </si>
  <si>
    <t>Balance, shares at Dec. 31, 2014</t>
  </si>
  <si>
    <t>Exercise of stock options</t>
  </si>
  <si>
    <t>Exercise of stock options, shares</t>
  </si>
  <si>
    <t>Stock-based compensation</t>
  </si>
  <si>
    <t>Other comprehensive income loss</t>
  </si>
  <si>
    <t>Balance at Dec. 31, 2015</t>
  </si>
  <si>
    <t>Balance Shares at Dec. 31, 2015</t>
  </si>
  <si>
    <t>Issuance of shares, net</t>
  </si>
  <si>
    <t>Issuance of shares, net, shares</t>
  </si>
  <si>
    <t>[1]</t>
  </si>
  <si>
    <t>Balance at Dec. 31, 2016</t>
  </si>
  <si>
    <t>Balance Shares at Dec. 31, 2016</t>
  </si>
  <si>
    <t>Effect of adopting new standard: Improvement to Employee Share-Based Payment Accounting (see note 2w)</t>
  </si>
  <si>
    <t>Balance at Dec. 31, 2017</t>
  </si>
  <si>
    <t>Balance Shares at Dec. 31, 2017</t>
  </si>
  <si>
    <t>Represents an amount lower than $ 1.</t>
  </si>
  <si>
    <t>CONSOLIDATED STATEMENTS OF CASH FLOWS - USD ($) $ in Thousands</t>
  </si>
  <si>
    <t>Cash flows from operating activities:</t>
  </si>
  <si>
    <t>Adjustments required to reconcile net loss from continuing operations to net cash used in operating activities:</t>
  </si>
  <si>
    <t>Depreciation</t>
  </si>
  <si>
    <t>Gain on sale of marketable securities</t>
  </si>
  <si>
    <t>Increase (decrease) in accrued severance pay, net</t>
  </si>
  <si>
    <t>Deferred taxes expense (benefit)</t>
  </si>
  <si>
    <t>Decrease in trade receivables, net</t>
  </si>
  <si>
    <t>Decrease (increase) in prepaid expenses and other current assets</t>
  </si>
  <si>
    <t>Increase (decrease) in trade payables</t>
  </si>
  <si>
    <t>Increase (decrease) in accrued expenses and other liabilities</t>
  </si>
  <si>
    <t>Increase (decrease) in deferred revenue</t>
  </si>
  <si>
    <t>Increase in other long-term liabilities</t>
  </si>
  <si>
    <t>Net cash used in operating activities</t>
  </si>
  <si>
    <t>Cash flows from investing activities:</t>
  </si>
  <si>
    <t>Investment in short-term bank deposit</t>
  </si>
  <si>
    <t>Proceeds from sale of short-term bank deposit</t>
  </si>
  <si>
    <t>Proceeds from sale of marketable securities</t>
  </si>
  <si>
    <t>Investment in marketable securities</t>
  </si>
  <si>
    <t>Purchase of property and equipment</t>
  </si>
  <si>
    <t>Decrease (increase) in restricted cash deposit</t>
  </si>
  <si>
    <t>Net cash provided by investing activities</t>
  </si>
  <si>
    <t>Cash flows from financing activities</t>
  </si>
  <si>
    <t>Proceeds from the issuance of shares, net</t>
  </si>
  <si>
    <t>Proceeds from exercise of stock options</t>
  </si>
  <si>
    <t>Net cash provided by financing activities</t>
  </si>
  <si>
    <t>Effect of exchange rate changes on cash</t>
  </si>
  <si>
    <t>Increase in cash and cash equivalents</t>
  </si>
  <si>
    <t>Cash and cash equivalents at the beginning of the year</t>
  </si>
  <si>
    <t>Cash and cash equivalents at the end of the year</t>
  </si>
  <si>
    <t>Supplemental disclosure of cash flows activities:</t>
  </si>
  <si>
    <t>Cash paid during the year for taxes on income</t>
  </si>
  <si>
    <t>Non-cash investing information:</t>
  </si>
  <si>
    <t>Investment in leasehold improvements, computers and peripheral equipment upon accrued expenses and other liabilities and other long-term liabilities</t>
  </si>
  <si>
    <t>GENERAL</t>
  </si>
  <si>
    <t>Organization, Consolidation and Presentation of Financial Statements [Abstract]</t>
  </si>
  <si>
    <t>NOTE 1:-
GENERAL Jacada Ltd. ("Jacada") and its subsidiaries (collectively - "the Company") develop, market and support unified service desktop process optimization and digital customer experience solutions that simplify and automate customer service processes and interactions across various channels including mobile, web, voice and chat. The Company generates revenues from licensing its software products and from services such as implementation and customization, consulting, training and maintenance and support. Jacada Ltd.'s wholly-owned subsidiaries include Jacada Inc., a corporation organized under the laws of the state of Delaware and Jacada (Europe) Limited, a company organized under the laws of England. Jacada (Europe) Limited owns 100% of the stock of Jacada Deutschland GmbH, a limited liability company organized under the laws of Germany. The majority of the Company's sales are made in North America and Europe.</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Jacada's revenues, and certain of its subsidiary's revenues, are generated mainly in U.S. dollars. In addition, most of their costs are incurred in U.S. dollars. The Company's management believes that the U.S. dollar is the primary currency of the economic environment in which Jacada and certain of its subsidiaries operate. Thus, the functional and reporting currency of Jacada and certain of its subsidiaries is the U.S. dollar. Jacada and certain subsidiaries' transactions and balances denominated in U.S. dollars are presented at their original amounts. Non-dollar transactions and balances have been remeasured to U.S. dollars in accordance with Accounting Standard Codification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in shareholders' equity.
c.
Principles of consolidation: The consolidated financial statements include the accounts of Jacada and its wholly-owned subsidiaries. Intercompany transactions and balances have been eliminated upon consolidation.
d.
Cash equivalents: Cash equivalents are short-term, highly liquid investments that are readily convertible to cash with original maturities of three months or less at acquisition. e. Short-term bank deposit: Bank deposits with maturities of more than three months at acquisition but less than one year are included in short-term bank deposits. Such deposits are stated at cost which approximates fair values.
f.
Investments in marketable securities: The Company accounts for investments in debt and equity marketable securities in accordance with ASC 320, "Investments - Debt and Equity Securities". Management determines the appropriate classification of its investments at the time of purchase and reevaluates such determinations at each balance sheet date. The Company classifies all of its marketable securities as available-for-sale. Available-for-sale securities are carried at fair value, with the unrealized gains and losses, net of tax, reported in accumulated other comprehensive income in shareholders’ equity. Realized gains and losses on sale of investments are included in financial income (expenses), net. The amortized cost of debt securities is adjusted for amortization of premiums and accretion of discounts to maturity. Such amortization together with interest on securities is included in financial income (expenses), net.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if the entity has the intent to sell the security, including whether it is more likely than not that it will be required to sell the security before recovery of its cost basis. For securities that are deemed other-than-temporarily impaired, the amount of impairment is recognized in the statements of operations as financial income, net, and, with respect to debt securities which the entity does not expect to sell No other-than-temporary impairments were identified in 2017, 2016 and 2015. The gain on sale of marketable securities previously impaired amounted to $ 13, $ 11 and $ 0 for the years ended December 31, 2017, 2016 and 2015, respectively.
g.
Restricted cash deposit: The restricted cash
deposit is invested in bank deposits, which are pledged in favor of the banks which provide to the Company guarantees with
respect to office lease agreements, credit card and hedging transactions.
h.
Long-term lease deposits: Long-term deposits include long-term deposits for motor vehicles under operating leases, presented at their cost and are included in other assets in the consolidated balance sheets.
i.
Property and equipment, net: Property and equipment are stated at cost, net of accumulated depreciation. Depreciation is calculated by the straight-line method over the estimated useful lives of the assets at the following annual rates:
%
Computers and peripheral equipment 14 - 33
Office furniture and equipment
7 - 15
Motor vehicles 17
Leasehold improvements
Over the shorter of the related lease period or the life of the asset
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7, 2016 and 2015, no impairment losses were identified.
k.
Research and development costs: Research and development costs are charged to the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No material costs are incurred by the Company between the completion of the working model and the point at which the products are ready for general release. Therefore, research and development costs have been expensed as incurred.
l.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income tax expenses.
m.
Revenue recognition: The Company derives its revenue principally from:
·
initial sales of licenses to use the Company's software either on a perpetual or term basis, including professional services such as customization, implementation and integration services, and associated support and maintenance, also called post-contract support or PCS, and
·
subscription fees for accessing the Company’s cloud-based software services, known as Software-as-a-Service. Perpetual or Term-Based Licenses The basis for the Company's software revenue recognition is substantially governed by the accounting guidance contained in ASC 985-605, "Software-Revenue Recognition." Sales of software licenses are recognized when persuasive evidence of an agreement exists, delivery of the product has occurred, the fee is fixed or determinable, and collectability is probable. The Company considers all arrangements with payment terms extending beyond customary payment terms not to be fixed or determinable. If the fee is not fixed or determinable, revenue is recognized as payments become due from the customer, provided that all other revenue recognition criteria have been met. The Company does not grant a right of return to its customers. In transactions where a customer's contractual terms include a provision for customer acceptance based on customer-specified subjective criteria, or for evaluation purposes, the Company recognizes revenues only when such acceptance has been obtained or as the acceptance provision lapses. However, in transactions where a customer's contractual terms include a provision for customer acceptance based on customer-specified objective criteria, the Company recognizes revenue if it can demonstrate that the delivered product meets the specified criteria prior to customer acceptance. The Company usually sells its software licenses as part of an overall solution offered to a customer that combines the sale of software licenses with customization, implementation and integration services. In arrangements which include significant customization of software and services, the Company accounts for the services together with the software under contract accounting in accordance with ASC 605-35, "Construction-Type and Production-Type Contracts". Revenues recognized in accordance with ASC 605-35 are accounted for using the percentage of completion method.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Revenue from software that does not require services, including licenses sold subsequent to the initial installation, and post-implementation consulting services, are recognized upon delivery, assuming all other revenue recognition criteria has been met. Maintenance revenue is recognized ratably over the term of the maintenance agreement. Deferred revenues include unearned amounts received under maintenance and support agreements and amounts received from customers, for which revenues have not yet been recognized. Revenues from software arrangements involving multiple elements, such as software, PCS, consulting and training, are allocated to the different elements in the arrangement under the "residual method" when Vendor Specific Objective Evidence ("VSOE") of fair value exists for all undelivered elements and no VSOE exists for the delivered elements. The residual method of allocation requires an entity to first allocate revenue to the fair value of the undelivered elements (maintenance and other services) and the residual revenue to the delivered element (software licenses). Any discount in the arrangement is allocated to the delivered element. VSOE of fair value for maintenance and other services is generally determined based on the price charged for the undelivered element when sold separately. The Company's process for establishing VSOE of fair value of PCS is through performance of VSOE compliance test which is an analysis of the entire population of PCS renewal activity for its installed base of customers. The Company's process for the establishment of VSOE of fair value for professional services is through a performance of an analysis of the entire population of separate sales of services. In certain instances, the Company does not have VSOE of fair value for PCS. In these instances, the entire arrangement consideration is recognized ratably over the contract term. Software as a Service (“SaaS”) SaaS contracts are accounted for under ASC 605, “Revenue Recognition”. The Company enters into SaaS arrangements with multiple deliverables that generally include subscription fees, PCS and professional services. If the deliverables have standalone value upon delivery, the Company accounts for each deliverable separately with subscription services being recognized ratably over the contract term and professional services being recognized as performed. In determining whether professional services have standalone value, the Company considers the availability of the services from other vendors and the nature of the professional services.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For professional services, the Company uses the established VSOE as the relative selling price. The Company has not established VSOE for its subscription services due to lack of pricing consistency, the introduction of new services and other factors. Accordingly, the Company uses its BESP to determine the relative selling price for its subscription. The Company accounts for reimbursements received for out-of-pocket expenses incurred, in accordance with ASC 605-45-45, "Reimbursements Received for Out-of-Pocket Expenses Incurred", under which reimbursements received for out-of-pocket expenses incurred should be characterized as revenue in the statements of operations. The reimbursements received for out-of-pocket expenses for years ended December 31, 2017, 2016 and 2015 amounted to $ 256, $ 362 and $ 452, respectively.
n.
Accounting for stock-based compensation: The Company accounts for stock-based compensation in accordance with ASC 718, "Compensation - Stock Compensation" (“ASC 718”), which requires the measurement and recognition of compensation expense based on estimated fair values for all stock-based payment awards made to employees and directors. ASC 718 requires companies to estimate the fair value of equity-based payment awards on the date of grant using an option-pricing model. The Company recognizes compensation expenses for the value of its awards based on the accelerated attribution method over the requisite service period of each of the awards. The Company estimates the fair value of stock options awards using the Black-Scholes option pricing model. This option-pricing model requires a number of assumptions, described below. The Company has historically not paid dividends and has no foreseeable plans to pay dividends. The Company used its historical stock prices for calculating volatility. The risk-free interest rate assumption is based on the yield from U.S. treasury bonds with an equivalent term of the Company's employee stock options. The Company determined the expected life of the options according to the average of the vesting period and the expiration period. The Company adopted ASU 2016-09 update with respect to the forfeiture rate. Refer to note 2w. The fair value for options granted in 2017, 2016 and 2015 was estimated at the date of grant using the following weighted average assumptions:
Year ended December 31,
2017
2016
2015
Dividend yield
0%
0%
0%
Expected volatility
74%
65%
65%
Risk-free interest
2.23%
1.37%
1.75%
Expected term (years)
5.5
5.6
5.5 The Company applies ASC 505-50, "Equity-Based Payments to Non-Employees" ("ASC 505") with respect to options issued to non-employees.
o.
Advertising expenses: Advertising expenses are charged to the statements of operations, as incurred. Advertising expenses for the years ended December 31, 2017, 2016 and 2015 were $ 450, $ 301 and $ 220, respectively.
p.
Severance pay: The Company's liability for severance pay for its Israeli employees is calculated pursuant to Israel's Severance Pay Law based on the most recent salary of the employees multiplied by the number of years of employment, as of the balance sheet date. Israeli employees are entitled to severance equal to one month's salary for each year of employment or a portion thereof. The Company's liability for its Israeli employees, not under section 14 discussed below, is fully provided by monthly deposits with insurance policies and by an accrual. The value of these policies is recorded as an asset in the Company's balance sheet.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Commencing from 2005, new employees of the Company are subject to Section 14 of the Severance Pay Law, under which the payments to the pension funds and insurance companies discharge the Company's obligation to the employees. Accumulated amounts in the pension funds and with the insurance companies are not under the control or administration of the Company, and accordingly, neither those amounts nor the corresponding accrual for severance pay are reflected in the balance sheet. The severance pay expense for the years ended December 31, 2017, 2016 and 2015 amounted to $ 426, $ 159 and $ 221, respectively.
q.
Fair value of financial instruments: The Company measures its investments in marketable securities and its foreign currency derivative contrac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fair value hierarchy also requires an entity to maximize the use of observable inputs and minimize the use of unobservable inputs when measuring fair value. The carrying amounts of financial instruments carried at cost, including cash and cash equivalents, short-term bank deposit, restricted cash deposit, trade receivables, other current assets, trade payables and other liabilities approximate their fair value due to the short-term maturities of such instruments. The following table presents the Company's assets and liabilities measured at fair value on a recurring basis as of December 31, 2017 and 2016:
December 31, 2017
Fair value measurements using input type
Level 1
Level 2
Total
Marketable securities:
Equity
$
561
$
-
$
561
Foreign currency derivative contracts
-
23
23
$
561
$
23
$
584
December 31, 2016
Fair value measurements using input type
Level 1
Level 2
Total
Marketable securities:
Equity
$
911
$
-
$
911
Foreign currency derivative contracts
-
(28
)
(28
)
$
911
$
(28
)
$
883
r.
Derivative instruments: The Company carries out transactions involving foreign currency exchange derivative financial instruments. The transactions are designed to hedge the Company's exposure in currencies other than the dollar. The Company recognizes derivative instruments as either assets or liabilities and measures those instruments at fair value. If a derivative meets the definition of a hedge and is so designated, changes in the fair value of the derivative are recognized in other comprehensive income until the hedged item is recognized in earnings. The ineffective portion of a derivative designated as a hedge is recognized in earnings. If a derivative does not meet the definition of a hedge, the changes in the fair value are included in earnings.
s.
Basic and diluted loss per share: Basic net loss per share is computed based on the weighted average number of Ordinary shares outstanding during each year. Diluted net loss per share is computed based on the weighted average number of Ordinary shares outstanding during each year, plus potentially dilutive Ordinary shares considered outstanding during the year, in accordance with ASC 260, "Earnings Per Share". All outstanding stock options have been excluded from the calculation of the diluted net loss per share in 2017, 2016 and 2015. The total weighted average number of shares related to the outstanding stock options excluded from the calculations of diluted net loss per share due to their anti-dilutive effect was 471,962, 778,545 and 595,439 for the years ended December 31, 2017, 2016 and 2015, respectively.
t.
Concentrations of credit risk: Financial instruments that potentially subject the Company to concentrations of credit risk consist principally of cash, cash equivalents, short-term bank deposits, marketable securities, trade receivables, restricted cash deposit and foreign currency derivative contracts. The Company's marketable securities include investments in equity and US treasury bills. The Company's investment policy limits the amount the Company may invest in any one type of issuer, thereby reducing credit risk concentrations. In addition, the policy establishes minimum credit ratings for all types of securities. An allowance for
doubtful accounts is determined with respect to those amounts that the Company has determined to be doubtful of collection.
The provision for doubtful accounts amounted to $ 24 and $ 20 at December 31, 2017 and 2016, respectively. Bad debt expense
amounted to $ 4, $ 20 and $ 0 for the year ended December 31, 2017, 2016 and 2015, respectively.
u.
Treasury shares: The Company presents the cost to repurchase treasury shares as a reduction of shareholders' equity.
v.
Comprehensive loss: The Company accounts for comprehensive loss in accordance with ASC 220 "Comprehensive Income". Comprehensive loss generally represents all changes in shareholders' equity during the period except those resulting from investments by, or distributions to, shareholders. The Company determined that its items of comprehensive loss relate to foreign currency translation adjustments, gains (losses) on hedging derivative instruments and unrealized gains (losses) on marketable securities. The following table shows the components of accumulated other comprehensive income, net of taxes, for the year ended December 31, 2017:
Year ended December 31, 2017
Unrealized gains on marketable securities
Foreign currency translation adjustments
Unrealized gains (losses) on cash flow hedges
Total
Beginning balance
273
(114
)
(28
)
131
Other comprehensive income
129
93
194
323
Amounts reclassified from accumulated other comprehensive income
(154
)
-
(143
)
(204
)
Net current-period other comprehensive income (loss)
(25
)
93
51
119
Ending balance
248
(21
)
23
250 w. Recently adopted accounting standards: In March 2016, the
Financial Accounting Standards Board (FASB) issued ASU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as effective for the Company from the first quarter of 2017, at which time it changed its
accounting policy to account for forfeitures as they occur. The Company applied this guidance on January 1, 2017, on a
modified retrospective transition basis and recorded a cumulative-effect adjustment in its accumulated deficit for the
forfeiture fair value in an amount of $103. x. Recently issued accounting standards, not yet adopted: In May 2014, the FASB issued Accounting Standards Update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Subsequently, the FASB has issued several additional ASUs related to ASU No. 2014-09, collectively they are referred to as the “new revenue standards,” which become effective for the Company beginning January 1, 2018. The Company selected the modified retrospective transition method. While the Company is continuing to assess all potential impacts of the new standard, the Company currently believes the impacts relate to arrangements that include term-based software licenses, allocation of transaction price to each performance obligation on a relative standalone selling price and capitalization of costs related to obtaining customer contracts. In January 2016, the FASB issued ASU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in the first quarter of 2018. The Company expects no material impact on its consolidated financial statements.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will adopt the new standard effective January 1, 2018 and does not expect the adoption of ASU 2016-18 to have a material impact on the Company’s consolidated financial statements. In June 2016, the FASB issued ASU 2016-13, "Financial Instruments - Credit Losses (Topic 326)"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In August 2017, the FASB issued ASU 2017-12,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ASU 2017-12 is effective for fiscal years beginning after December 15, 2018 and interim periods within those fiscal years. The Company is currently evaluating the effect that this guidance will have on its consolidated financial statements.</t>
  </si>
  <si>
    <t>MARKETABLE SECURITIES</t>
  </si>
  <si>
    <t>Marketable Securities [Abstract]</t>
  </si>
  <si>
    <t>NOTE 3:- MARKETABLE SECURITIES The Company invests in US Government treasuries and equity marketable securities, which are classified as available-for-sale. The following is a summary of the Company's investment in marketable securities:
December 31, 2017
December 31, 2016
Gross unrealized
Gross unrealized
Fair
Gross unrealized
Gross unrealized
Fair
Cost
gains
Losses
value
Cost
gains
losses
value
Available-for-sale:
Equity securities
$
244
$
317
$
-
$
561
$
491
$
420
$
-
$
911
$
244
$
317
$
-
$
561
$
491
$
420
$
-
$
911</t>
  </si>
  <si>
    <t>PROPERTY AND EQUIPMENT, NET</t>
  </si>
  <si>
    <t>Property, Plant and Equipment [Abstract]</t>
  </si>
  <si>
    <t>NOTE 4:-
PROPERTY AND EQUIPMENT, NET
December 31,
2017
2016
Cost:
Computers and peripheral equipment
$
1,561
$
2,561
Office furniture and equipment
157
195
Motor vehicles
13
13
Leasehold improvements
240
359
1,971
3,128
Accumulated depreciation
1,580
2,689
Depreciated cost
$
391
$
439 Depreciation expense for the years ended December 31, 2017, 2016 and 2015 amounted to $ 189, $ 174 and $ 151, respectively.</t>
  </si>
  <si>
    <t>ACCRUED EXPENSES AND OTHER LIABILITIES</t>
  </si>
  <si>
    <t>Payables and Accruals [Abstract]</t>
  </si>
  <si>
    <t>NOTE 5:-
ACCRUED EXPENSES AND OTHER LIABILITIES
December 31,
2017
2016
Employees and payroll accruals
$
1,054
$
921
Accrued expenses
457
274
$
1,511
$
1,195</t>
  </si>
  <si>
    <t>COMMITMENTS AND CONTINGENT LIABILITIES</t>
  </si>
  <si>
    <t>Commitments and Contingencies Disclosure [Abstract]</t>
  </si>
  <si>
    <t>NOTE 6:-
COMMITMENTS AND CONTINGENT LIABILITIES
a.
Lease commitments: The Company's facilities are leased under various operating lease agreements, which expire on various dates, the latest of which is in 2023. Future minimum lease payments under non-cancelable operating leases as of December 31, 2017 are as follows:
2018
$
486
2019
458
2020
273
2021
244
2022
251
2023
193
$
1, 905 Total rent expenses for the years ended December 31, 2017, 2016 and 2015 were $ 415, $ 381 and $ 400, respectively.</t>
  </si>
  <si>
    <t>DERIVATIVE FINANCIAL INSTRUMENTS</t>
  </si>
  <si>
    <t>Derivative Instruments and Hedging Activities Disclosure [Abstract]</t>
  </si>
  <si>
    <t>NOTE 7:-
DERIVATIVE FINANCIAL INSTRUMENTS In order to reduce the impact of changes in foreign currency exchange rates on its results, the Company enters into foreign currency exchange forward contracts and option strategies to purchase and sell foreign currencies to hedge a significant portion of its anticipated New Israeli Shekel ("NIS") payroll payments. The Company designates these contracts for accounting purposes as cash flow hedges. The Company currently hedges its exposure to the variability in future cash flows for a maximum period of one year. The effective portion of the gain or loss on the derivative instruments is initially recorded as a component of other comprehensive income, a separate component of shareholders' equity, and subsequently reclassified into earnings to the same line item as the related forecasted transaction and in the same period or periods during which the hedged exposure affects earnings. Hedge ineffectiveness, if any, are recognized immediately in financial income (expenses), net. Gain (loss) on the derivative instruments, which partially offset the foreign currency impact from the underlying exposures, reclassified from other comprehensive income into cost of services and operating expenses for the year ended December 31, 2017 were $ 9, and $ 149, respectively. The ineffective portion of the change in fair value of a cash flow hedge for the years ended December 31, 2017, 2016 and 2015 amounted to $ (15), $ (18) and $ 10, respectively. The notional amounts of the Company's derivative instruments as of December 31, 2017 amounted to $ 1,410. Gross notional amounts do not quantify risk or represent assets or liabilities of the Company, but are used in the calculation of settlements under the contracts. As of December 31, 2017, amounts related to derivatives designated as cash flow hedges and recorded in accumulated other comprehensive income (loss) totaled $ 23 which will be reclassified into statements of operations within the next 7 months and will partially offset the foreign currency impact from the underlying exposures. The amount ultimately realized in earnings will likely differ due to future changes in foreign exchange rates. The Company records all derivative instruments on the balance sheet at fair value. The fair value of the open foreign exchange contracts appears on the consolidated balance sheets as of December 31, 2017, as an asset in other current assets, in the amount of $ 23. The fair value of the Company's outstanding derivative instruments qualified as hedging instruments as of December 31, 2017, 2016 and 2015 is summarized below:
Location in
Gains (losses) reclassified from other comprehensive income (loss) into income (expenses)
statement
Year ended December 31,
of operations
2017
2016
2015
Derivatives in cash flow hedging relationship
Foreign exchange forward contracts
Financial expenses
$
(15
)
$
(18
)
$
(10
)
Foreign exchange forward contracts
Cost of sales and operating expenses
158
64
(124
)
$
143
$
46
$
(134)</t>
  </si>
  <si>
    <t>SHAREHOLDERS' EQUITY</t>
  </si>
  <si>
    <t xml:space="preserve">NOTE 8:-
SHAREHOLDERS' EQUITY
a.
General: Ordinary shares confer upon their holders the right to receive notice to participate and vote in general meetings of the Company, and the right to receive dividends if declared. The Company’s shares are traded in the over-the-counter market in the OTCQB Marketplace.
b.
Options issued to employees and directors: As of December 31, 2017, the Company had two Incentive Share Option Plans (the 2003 and 2012 plans) under which options are outstanding. The 2003 and 2012 plans provide for the grant of options to officers, management, employees and key employees, directors, consultants and others. The options granted generally become fully exercisable after four years and expire 7 years from the grant date. Any options from the 2003 and 2012 plans that are forfeited or canceled before expiration become available for future grants. Pursuant to the option plans, the exercise price of options shall be determined by the Company's Board of Directors or the Company's compensation committee but may not be less than the fair value of the Ordinary share on the grant date. As of December 31, 2017, an aggregate of 588,261 Ordinary shares of the Company were still available for future grant under the Incentive Share Option Plans. A summary of the Company's option activity and related information with respect to options granted to employees and directors for the year ended December 31, 2017 is as follows:
Number of options
Weighted-average exercise price
Weighted- average remaining contractual term (in years)
Aggregate intrinsic value
Outstanding at the beginning of the year
671,714
$
2.85
4.13
$
1,534
Granted
268,043
$
4.04
Exercised
(12,635
)
$
3.20
Forfeited
(24,753
)
$
4.53
Outstanding at end of year
902,369
$
3.12
4.21
$
1,267
Exercisable options at end of year
464,491
$
2.42
1.96
$
971 The total intrinsic value of stock options exercised during 2017, 2016 and 2015 was $ 26, $ 264 and $ 73, respectively.
c.
Options issued to consultants: The Company's outstanding options to consultants as of December 31, 2017, were as follows:
Grant date
Options for Ordinary shares
Exercise price per share
Options exercisable
Exercisable through
October, 2015
54,075
$
4.52
30,418
October, 2022
54,075
30,418
d.
As of December 31, 2017, there was $ 779 of total unrecognized compensation cost related to non-vested share-based compensation arrangements granted under the Company's stock option plans. That cost is expected to be recognized over a weighted-average period of 1.58 years.
e.
Stock-based compensation expense: The following table presents the stock-based compensation included in the line items below in the Company's consolidated statements of operations:
Year ended December 31,
2017
2016
2015
Cost of revenues
$
38
$
26
$
19
Research and development
10
16
19
Sales and marketing
62
82
45
General and administrative
100
445
61
Total
$
210
$
569
$
144
f.
In 2008,
g.
On November 14, 2016, as part of a securities purchase agreement, the Company issued 261,287 Ordinary shares, nominal value NIS 0.04 per share, at an offering price of $ 5.25 per share. As of December 2017, the Company received total proceeds of $ 1,252, net of $ 120 issuance expenses.
h.
On December 27, 2017, as part of a securities purchase agreement, the Company issued 1,264,045 Ordinary shares, nominal value NIS 0.04 per share, at an offering price of $ 3.56 per share. As of December 31, 2017, the Company received total proceeds of $ 3,984, net of $ 17 issuance expenses, and the remaining $ 500 were received in January 2018. </t>
  </si>
  <si>
    <t>TAXES ON INCOME</t>
  </si>
  <si>
    <t>Income Tax Disclosure [Abstract]</t>
  </si>
  <si>
    <t>NOTE 9:- TAXES ON INCOME
a.
Corporate tax rates in Israel: Various industrial projects of Jacada have been granted "Preferred Enterprise" status, to be applied under the Law for the Encouragement of Capital Investments (the “Investment Law”). The Company believes it meets all the criteria to be classified as "industrial company", as defined by this law and, as such, is entitled to certain tax benefits. In December 2016, the Israeli Knesset passed a number of changes to the Investments Law regimes. These changes came into law in May 2017, retroactively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new beneficial Preferred Technology Enterprise tax regime. As the Company currently has no taxable income, these benefits have not yet commenced for all programs since inception. Income not eligible for Preferred Enterprise or Preferred Technology Enterprise benefits is taxed at the regular corporate tax rate, which is 24% in 2017 and was 25% in 2016. This rate is further scheduled to be reduced to 23% in 2018 and thereafter.
b.
U.S. tax reform:
On December 22, 2017, the United States enacted the Tax Cuts and Jobs Act (the “U.S. Tax Reform”);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7; (ii) a partial limitation on the tax deductibility of business interest expense; (iii) a shift of the U.S. taxation of multinational corporations from a tax on worldwide income to a territorial system (along with certain rules designed to prevent erosion of the U.S. income tax base) and (iv) a one-time deemed repatriation tax on accumulated offshore earnings held in cash and illiquid assets, with the latter taxed at a lower rate. Due to the timing of
the enactment and the complexity involved in applying the provisions of the U.S. Tax Reform, the Company has made reasonable
estimates of the effects and recorded provisional amounts in the financial statements as of December 31, 2017. As the Company
collects and prepares necessary data, and interprets the U.S. Tax Reform and any additional guidance issued by the U.S.
Treasury Department, the IRS, and other standard-setting bodies, the Company may make adjustments to the provisional amounts.
Those adjustments may impact the Company's provision for income taxes and effective tax rate in the period in which the
adjustments are made. The accounting for the tax effects of the U.S. Tax Reform will be completed in 2018 in accordance with
SAB 118. Provisional amounts for the following income tax effects of the U.S. Tax Reform have been recorded as of December 31, 2017 and are subject to change during 2018.
c.
Net operating losses carryforward: As of December 31, 2017, the Company had an Israeli net operating loss carryforward of approximately $ 55,130 which can be carried forward and offset against taxable income with no expiration date. As of December 31, 2017, the European subsidiaries had net operating losses carryforward for income tax purposes, of approximately $ 1,900 which can be carried forward and offset against taxable income with no expiration date.
d.
Theoretical tax: The main reconciling items between the statutory tax rate of the Company and the effective tax rate are the taxable income in the U.S of $ 1,199, $ 148 and $ 398 for the years ended December 31, 2017, 2016 and 2015, respectively, offset by losses outside of the U.S, mainly in Israel, amounting to $ 4,531, $ 3,808 and $ 1,931 for the years ended December 31, 2017, 2016 and 2015, respectively, for which valuation allowance was provided in each year.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Deferred tax assets:
Operating loss carryforward
$
13,263
$
11,833
Reserves and allowances
1,059
1,025
Total deferred tax asset before valuation allowance
14,322
12,858
Valuation allowance
(14,175
)
(12,644
)
Deferred tax assets
147
214
Deferred tax liabilities
-
(168
)
Deferred taxes
$
147
$
46 The Company's subsidiary in Israel has provided valuation allowance in respect of deferred tax assets resulting from carryforward of net operating loss. f. Income (loss) before taxes is comprised as follows:
Year ended December 31,
2017
2016
2015
Domestic
$
(4,531
)
$
(3,808
)
$
(1,931
)
Foreign
590
350
774
$
(3,941
)
$
(3,458
)
$
(1,157
)
g.
Income tax expense (benefit) is comprised as follows:
Year ended December 31,
2017
2016
2015
Current tax expenses (benefit)
$
655
$
116
$
35
Deferred tax expenses (benefit)
(23
)
(127
)
49
632
(11
)
$
84
Domestic
$
90
$
-
$
-
Foreign
542
(11
)
84
$
632
$
(11
)
$
84
h.
Uncertain tax positions: The following table represents the amount of unrecognized tax benefits with respect to uncertain tax positions. The entire balance of unrecognized tax benefits, if recognized, would reduce the Company's annual effective tax rate.
Year ended December 31,
2017
2016
Beginning balance
$
543
$
448
Change in unrecognized tax benefits with respect to uncertain tax positions:
155
95
Ending Balance
$
698
$
543 As of December 31, 2017 and 2016, accrued interest related to uncertain tax positions amounted to $ 86 and $ 51, respectively. As of December 31, 2017, Jacada's 2012 tax filling has received final tax assessments.</t>
  </si>
  <si>
    <t>GEOGRAPHIC INFORMATION AND MAJOR CUSTOMER DATA</t>
  </si>
  <si>
    <t>Segment Reporting [Abstract]</t>
  </si>
  <si>
    <t>NOTE 10:- GEOGRAPHIC INFORMATION AND MAJOR CUSTOMER DATA
a.
Summary information about geographical areas: The Company manages its business on a basis of one reportable segment (see Note 1a for a brief description of the Company's business) and follows the requirements of ASC 280 "Segment Reporting". The following is a summary of revenues within geographic areas based on the end-customer's location:
Year ended December 31,
2017
2016
2015
United States
$
7,767
$
6,970
$
8,536
United Kingdom
1,852
1,930
1,518
Netherlands
1,703
1,465
1,577
Germany
1,332
1,549
1,316
Israel
869
567
127
South Africa
328
933
1,479
Ireland
19
182
1,230
Other
834
875
1,540
$
14,704
$
14,471
$
17,323 The following presents property and equipment as of December 31, 2017 and 2016, based on geographical areas:
December 31,
2017
2016
Property and equipment:
Israel
$
270
$
282
North America
121
157
$
391
$
439
b.
Major customers' data as a percentage of total revenues:
Year ended December 31,
2017
2016
2015
Customer A
13
%
5
%
*)
%
Customer B
11
%
10
%
9
%
Customer C
9
%
11
%
8
%
Customer D
7
%
10
%
7
% *) Represents an amount lower than $ 1.</t>
  </si>
  <si>
    <t>SUPPLEMENTARY DATA ON SELECTED STATEMENTS OF OPERATIONS</t>
  </si>
  <si>
    <t>Supplemental Income Statement Elements [Abstract]</t>
  </si>
  <si>
    <t xml:space="preserve">NOTE 11:- SUPPLEMENTARY DATA ON SELECTED STATEMENTS OF OPERATIONS
a.
Financial income (expenses), net:
Year ended December 31,
2017
2016
2015
Financial income:
Realized gain on marketable securities
$
234
$
135
$
1
Interest income and amortization/accretion of premium/discount on marketable securities or bank deposits
9
3
1
Dividend on equity marketable securities
16
25
30
259
163
32
Financial expenses:
Bank charges
(28
)
(28
)
(25
)
Foreign currency translation adjustments
(4
)
(14
)
(45
)
(32
)
(42
)
(70
)
$
227
$
121
$
(38
)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Jacada's revenues, and certain of its subsidiary's revenues, are generated mainly in U.S. dollars. In addition, most of their costs are incurred in U.S. dollars. The Company's management believes that the U.S. dollar is the primary currency of the economic environment in which Jacada and certain of its subsidiaries operate. Thus, the functional and reporting currency of Jacada and certain of its subsidiaries is the U.S. dollar. Jacada and certain subsidiaries' transactions and balances denominated in U.S. dollars are presented at their original amounts. Non-dollar transactions and balances have been remeasured to U.S. dollars in accordance with Accounting Standard Codification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in shareholders' equity.</t>
  </si>
  <si>
    <t>Principles of consolidation</t>
  </si>
  <si>
    <t>c.
Principles of consolidation: The consolidated financial statements include the accounts of Jacada and its wholly-owned subsidiaries. Intercompany transactions and balances have been eliminated upon consolidation.</t>
  </si>
  <si>
    <t>Cash equivalents</t>
  </si>
  <si>
    <t>d.
Cash equivalents: Cash equivalents are short-term, highly liquid investments that are readily convertible to cash with original maturities of three months or less at acquisition.</t>
  </si>
  <si>
    <t>e. Short-term bank deposit: Bank deposits with maturities of more than three months at acquisition but less than one year are included in short-term bank deposits. Such deposits are stated at cost which approximates fair values.</t>
  </si>
  <si>
    <t>Investments in marketable securities</t>
  </si>
  <si>
    <t>f.
Investments in marketable securities: The Company accounts for investments in debt and equity marketable securities in accordance with ASC 320, "Investments - Debt and Equity Securities". Management determines the appropriate classification of its investments at the time of purchase and reevaluates such determinations at each balance sheet date. The Company classifies all of its marketable securities as available-for-sale. Available-for-sale securities are carried at fair value, with the unrealized gains and losses, net of tax, reported in accumulated other comprehensive income in shareholders’ equity. Realized gains and losses on sale of investments are included in financial income (expenses), net. The amortized cost of debt securities is adjusted for amortization of premiums and accretion of discounts to maturity. Such amortization together with interest on securities is included in financial income (expenses), net.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if the entity has the intent to sell the security, including whether it is more likely than not that it will be required to sell the security before recovery of its cost basis. For securities that are deemed other-than-temporarily impaired, the amount of impairment is recognized in the statements of operations as financial income, net, and, with respect to debt securities which the entity does not expect to sell No other-than-temporary impairments were identified in 2017, 2016 and 2015. The gain on sale of marketable securities previously impaired amounted to $ 13, $ 11 and $ 0 for the years ended December 31, 2017, 2016 and 2015, respectively.</t>
  </si>
  <si>
    <t>g.
Restricted cash deposit: The restricted cash
deposit is invested in bank deposits, which are pledged in favor of the banks which provide to the Company guarantees with
respect to office lease agreements, credit card and hedging transactions.</t>
  </si>
  <si>
    <t>Long-term lease deposits</t>
  </si>
  <si>
    <t>h.
Long-term lease deposits: Long-term deposits include long-term deposits for motor vehicles under operating leases, presented at their cost and are included in other assets in the consolidated balance sheets.</t>
  </si>
  <si>
    <t>i.
Property and equipment, net: Property and equipment are stated at cost, net of accumulated depreciation. Depreciation is calculated by the straight-line method over the estimated useful lives of the assets at the following annual rates:
%
Computers and peripheral equipment 14 - 33
Office furniture and equipment
7 - 15
Motor vehicles 17
Leasehold improvements
Over the shorter of the related lease period or the life of the asset</t>
  </si>
  <si>
    <t>Impairment of long-lived assets</t>
  </si>
  <si>
    <t>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7, 2016 and 2015, no impairment losses were identified.</t>
  </si>
  <si>
    <t>Research and development costs</t>
  </si>
  <si>
    <t>k.
Research and development costs: Research and development costs are charged to the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No material costs are incurred by the Company between the completion of the working model and the point at which the products are ready for general release. Therefore, research and development costs have been expensed as incurred.</t>
  </si>
  <si>
    <t>Income taxes</t>
  </si>
  <si>
    <t>l.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income tax expenses.</t>
  </si>
  <si>
    <t>Revenue recognition</t>
  </si>
  <si>
    <t>m.
Revenue recognition: The Company derives its revenue principally from:
·
initial sales of licenses to use the Company's software either on a perpetual or term basis, including professional services such as customization, implementation and integration services, and associated support and maintenance, also called post-contract support or PCS, and
·
subscription fees for accessing the Company’s cloud-based software services, known as Software-as-a-Service. Perpetual or Term-Based Licenses The basis for the Company's software revenue recognition is substantially governed by the accounting guidance contained in ASC 985-605, "Software-Revenue Recognition." Sales of software licenses are recognized when persuasive evidence of an agreement exists, delivery of the product has occurred, the fee is fixed or determinable, and collectability is probable. The Company considers all arrangements with payment terms extending beyond customary payment terms not to be fixed or determinable. If the fee is not fixed or determinable, revenue is recognized as payments become due from the customer, provided that all other revenue recognition criteria have been met. The Company does not grant a right of return to its customers. In transactions where a customer's contractual terms include a provision for customer acceptance based on customer-specified subjective criteria, or for evaluation purposes, the Company recognizes revenues only when such acceptance has been obtained or as the acceptance provision lapses. However, in transactions where a customer's contractual terms include a provision for customer acceptance based on customer-specified objective criteria, the Company recognizes revenue if it can demonstrate that the delivered product meets the specified criteria prior to customer acceptance. The Company usually sells its software licenses as part of an overall solution offered to a customer that combines the sale of software licenses with customization, implementation and integration services. In arrangements which include significant customization of software and services, the Company accounts for the services together with the software under contract accounting in accordance with ASC 605-35, "Construction-Type and Production-Type Contracts". Revenues recognized in accordance with ASC 605-35 are accounted for using the percentage of completion method.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Revenue from software that does not require services, including licenses sold subsequent to the initial installation, and post-implementation consulting services, are recognized upon delivery, assuming all other revenue recognition criteria has been met. Maintenance revenue is recognized ratably over the term of the maintenance agreement. Deferred revenues include unearned amounts received under maintenance and support agreements and amounts received from customers, for which revenues have not yet been recognized. Revenues from software arrangements involving multiple elements, such as software, PCS, consulting and training, are allocated to the different elements in the arrangement under the "residual method" when Vendor Specific Objective Evidence ("VSOE") of fair value exists for all undelivered elements and no VSOE exists for the delivered elements. The residual method of allocation requires an entity to first allocate revenue to the fair value of the undelivered elements (maintenance and other services) and the residual revenue to the delivered element (software licenses). Any discount in the arrangement is allocated to the delivered element. VSOE of fair value for maintenance and other services is generally determined based on the price charged for the undelivered element when sold separately. The Company's process for establishing VSOE of fair value of PCS is through performance of VSOE compliance test which is an analysis of the entire population of PCS renewal activity for its installed base of customers. The Company's process for the establishment of VSOE of fair value for professional services is through a performance of an analysis of the entire population of separate sales of services. In certain instances, the Company does not have VSOE of fair value for PCS. In these instances, the entire arrangement consideration is recognized ratably over the contract term. Software as a Service (“SaaS”) SaaS contracts are accounted for under ASC 605, “Revenue Recognition”. The Company enters into SaaS arrangements with multiple deliverables that generally include subscription fees, PCS and professional services. If the deliverables have standalone value upon delivery, the Company accounts for each deliverable separately with subscription services being recognized ratably over the contract term and professional services being recognized as performed. In determining whether professional services have standalone value, the Company considers the availability of the services from other vendors and the nature of the professional services.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For professional services, the Company uses the established VSOE as the relative selling price. The Company has not established VSOE for its subscription services due to lack of pricing consistency, the introduction of new services and other factors. Accordingly, the Company uses its BESP to determine the relative selling price for its subscription. The Company accounts for reimbursements received for out-of-pocket expenses incurred, in accordance with ASC 605-45-45, "Reimbursements Received for Out-of-Pocket Expenses Incurred", under which reimbursements received for out-of-pocket expenses incurred should be characterized as revenue in the statements of operations. The reimbursements received for out-of-pocket expenses for years ended December 31, 2017, 2016 and 2015 amounted to $ 256, $ 362 and $ 452, respectively.</t>
  </si>
  <si>
    <t>Accounting for stock-based compensation</t>
  </si>
  <si>
    <t>n.
Accounting for stock-based compensation: The Company accounts for stock-based compensation in accordance with ASC 718, "Compensation - Stock Compensation" (“ASC 718”), which requires the measurement and recognition of compensation expense based on estimated fair values for all stock-based payment awards made to employees and directors. ASC 718 requires companies to estimate the fair value of equity-based payment awards on the date of grant using an option-pricing model. The Company recognizes compensation expenses for the value of its awards based on the accelerated attribution method over the requisite service period of each of the awards. The Company estimates the fair value of stock options awards using the Black-Scholes option pricing model. This option-pricing model requires a number of assumptions, described below. The Company has historically not paid dividends and has no foreseeable plans to pay dividends. The Company used its historical stock prices for calculating volatility. The risk-free interest rate assumption is based on the yield from U.S. treasury bonds with an equivalent term of the Company's employee stock options. The Company determined the expected life of the options according to the average of the vesting period and the expiration period. The Company adopted ASU 2016-09 update with respect to the forfeiture rate. Refer to note 2w. The fair value for options granted in 2017, 2016 and 2015 was estimated at the date of grant using the following weighted average assumptions:
Year ended December 31,
2017
2016
2015
Dividend yield
0%
0%
0%
Expected volatility
74%
65%
65%
Risk-free interest
2.23%
1.37%
1.75%
Expected term (years)
5.5
5.6
5.5 The Company applies ASC 505-50, "Equity-Based Payments to Non-Employees" ("ASC 505") with respect to options issued to non-employees.</t>
  </si>
  <si>
    <t>Advertising expenses</t>
  </si>
  <si>
    <t>o.
Advertising expenses: Advertising expenses are charged to the statements of operations, as incurred. Advertising expenses for the years ended December 31, 2017, 2016 and 2015 were $ 450, $ 301 and $ 220, respectively.</t>
  </si>
  <si>
    <t>Severance pay</t>
  </si>
  <si>
    <t>p.
Severance pay: The Company's liability for severance pay for its Israeli employees is calculated pursuant to Israel's Severance Pay Law based on the most recent salary of the employees multiplied by the number of years of employment, as of the balance sheet date. Israeli employees are entitled to severance equal to one month's salary for each year of employment or a portion thereof. The Company's liability for its Israeli employees, not under section 14 discussed below, is fully provided by monthly deposits with insurance policies and by an accrual. The value of these policies is recorded as an asset in the Company's balance sheet.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Commencing from 2005, new employees of the Company are subject to Section 14 of the Severance Pay Law, under which the payments to the pension funds and insurance companies discharge the Company's obligation to the employees. Accumulated amounts in the pension funds and with the insurance companies are not under the control or administration of the Company, and accordingly, neither those amounts nor the corresponding accrual for severance pay are reflected in the balance sheet. The severance pay expense for the years ended December 31, 2017, 2016 and 2015 amounted to $ 426, $ 159 and $ 221, respectively.</t>
  </si>
  <si>
    <t>Fair value of financial instruments</t>
  </si>
  <si>
    <t>q.
Fair value of financial instruments: The Company measures its investments in marketable securities and its foreign currency derivative contrac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fair value hierarchy also requires an entity to maximize the use of observable inputs and minimize the use of unobservable inputs when measuring fair value. The carrying amounts of financial instruments carried at cost, including cash and cash equivalents, short-term bank deposit, restricted cash deposit, trade receivables, other current assets, trade payables and other liabilities approximate their fair value due to the short-term maturities of such instruments. The following table presents the Company's assets and liabilities measured at fair value on a recurring basis as of December 31, 2017 and 2016:
December 31, 2017
Fair value measurements using input type
Level 1
Level 2
Total
Marketable securities:
Equity
$
561
$
-
$
561
Foreign currency derivative contracts
-
23
23
$
561
$
23
$
584
December 31, 2016
Fair value measurements using input type
Level 1
Level 2
Total
Marketable securities:
Equity
$
911
$
-
$
911
Foreign currency derivative contracts
-
(28
)
(28
)
$
911
$
(28
)
$
883</t>
  </si>
  <si>
    <t>Derivative instruments</t>
  </si>
  <si>
    <t>r.
Derivative instruments: The Company carries out transactions involving foreign currency exchange derivative financial instruments. The transactions are designed to hedge the Company's exposure in currencies other than the dollar. The Company recognizes derivative instruments as either assets or liabilities and measures those instruments at fair value. If a derivative meets the definition of a hedge and is so designated, changes in the fair value of the derivative are recognized in other comprehensive income until the hedged item is recognized in earnings. The ineffective portion of a derivative designated as a hedge is recognized in earnings. If a derivative does not meet the definition of a hedge, the changes in the fair value are included in earnings.</t>
  </si>
  <si>
    <t>Basic and diluted loss per share</t>
  </si>
  <si>
    <t>s.
Basic and diluted loss per share: Basic net loss per share is computed based on the weighted average number of Ordinary shares outstanding during each year. Diluted net loss per share is computed based on the weighted average number of Ordinary shares outstanding during each year, plus potentially dilutive Ordinary shares considered outstanding during the year, in accordance with ASC 260, "Earnings Per Share". All outstanding stock options have been excluded from the calculation of the diluted net loss per share in 2017, 2016 and 2015. The total weighted average number of shares related to the outstanding stock options excluded from the calculations of diluted net loss per share due to their anti-dilutive effect was 471,962, 778,545 and 595,439 for the years ended December 31, 2017, 2016 and 2015, respectively.</t>
  </si>
  <si>
    <t>Concentrations of credit risk</t>
  </si>
  <si>
    <t>t.
Concentrations of credit risk: Financial instruments that potentially subject the Company to concentrations of credit risk consist principally of cash, cash equivalents, short-term bank deposits, marketable securities, trade receivables, restricted cash deposit and foreign currency derivative contracts. The Company's marketable securities include investments in equity and US treasury bills. The Company's investment policy limits the amount the Company may invest in any one type of issuer, thereby reducing credit risk concentrations. In addition, the policy establishes minimum credit ratings for all types of securities. An allowance for
doubtful accounts is determined with respect to those amounts that the Company has determined to be doubtful of collection.
The provision for doubtful accounts amounted to $ 24 and $ 20 at December 31, 2017 and 2016, respectively. Bad debt expense
amounted to $ 4, $ 20 and $ 0 for the year ended December 31, 2017, 2016 and 2015, respectively.</t>
  </si>
  <si>
    <t>Treasury shares</t>
  </si>
  <si>
    <t>u.
Treasury shares: The Company presents the cost to repurchase treasury shares as a reduction of shareholders' equity.</t>
  </si>
  <si>
    <t xml:space="preserve">v.
Comprehensive loss: The Company accounts for comprehensive loss in accordance with ASC 220 "Comprehensive Income". Comprehensive loss generally represents all changes in shareholders' equity during the period except those resulting from investments by, or distributions to, shareholders. The Company determined that its items of comprehensive loss relate to foreign currency translation adjustments, gains (losses) on hedging derivative instruments and unrealized gains (losses) on marketable securities. The following table shows the components of accumulated other comprehensive income, net of taxes, for the year ended December 31, 2017:
Year ended December 31, 2017
Unrealized gains on marketable securities
Foreign currency translation adjustments
Unrealized gains (losses) on cash flow hedges
Total
Beginning balance
273
(114
)
(28
)
131
Other comprehensive income
129
93
194
323
Amounts reclassified from accumulated other comprehensive income
(154
)
-
(143
)
(204
)
Net current-period other comprehensive income (loss)
(25
)
93
51
119
Ending balance
248
(21
)
23
250 </t>
  </si>
  <si>
    <t>Recently adopted accounting standards</t>
  </si>
  <si>
    <t>w. Recently adopted accounting standards: In March 2016, the
Financial Accounting Standards Board (FASB) issued ASU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was effective for the Company from the first quarter of 2017, at which time it changed its
accounting policy to account for forfeitures as they occur. The Company applied this guidance on January 1, 2017, on a
modified retrospective transition basis and recorded a cumulative-effect adjustment in its accumulated deficit for the
forfeiture fair value in an amount of $103.</t>
  </si>
  <si>
    <t>Recently issued accounting standards, not yet adopted</t>
  </si>
  <si>
    <t>x. Recently issued accounting standards, not yet adopted: In May 2014, the FASB issued Accounting Standards Update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Subsequently, the FASB has issued several additional ASUs related to ASU No. 2014-09, collectively they are referred to as the “new revenue standards,” which become effective for the Company beginning January 1, 2018. The Company selected the modified retrospective transition method. While the Company is continuing to assess all potential impacts of the new standard, the Company currently believes the impacts relate to arrangements that include term-based software licenses, allocation of transaction price to each performance obligation on a relative standalone selling price and capitalization of costs related to obtaining customer contracts. In January 2016, the FASB issued ASU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in the first quarter of 2018. The Company expects no material impact on its consolidated financial statements.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will adopt the new standard effective January 1, 2018 and does not expect the adoption of ASU 2016-18 to have a material impact on the Company’s consolidated financial statements. In June 2016, the FASB issued ASU 2016-13, "Financial Instruments - Credit Losses (Topic 326)"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In August 2017, the FASB issued ASU 2017-12,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ASU 2017-12 is effective for fiscal years beginning after December 15, 2018 and interim periods within those fiscal years. The Company is currently evaluating the effect that this guidance will have on its consolidated financial statements.</t>
  </si>
  <si>
    <t>SIGNIFICANT ACCOUNTING POLICIES (Tables)</t>
  </si>
  <si>
    <t>Schedule of Annual Depreciation Rates</t>
  </si>
  <si>
    <t>Property and equipment are stated at cost, net of accumulated depreciation. Depreciation is calculated by the straight-line method over the estimated useful lives of the assets at the following annual rates:
%
Computers and peripheral equipment 14 - 33
Office furniture and equipment
7 - 15
Motor vehicles 17
Leasehold improvements
Over the shorter of the related lease period or the life of the asset</t>
  </si>
  <si>
    <t>Schedule of Weighted Average Assumptions Used</t>
  </si>
  <si>
    <t>The fair value for options granted in 2017, 2016 and 2015 was estimated at the date of grant using the following weighted average assumptions:
Year ended December 31,
2017
2016
2015
Dividend yield
0%
0%
0%
Expected volatility
74%
65%
65%
Risk-free interest
2.23%
1.37%
1.75%
Expected term (years)
5.5
5.6
5.5</t>
  </si>
  <si>
    <t>Schedule of Measurement of Fair value of assets and Liabilities</t>
  </si>
  <si>
    <t>The following table presents the Company's assets and liabilities measured at fair value on a recurring basis as of December 31, 2017 and 2016:
December 31, 2017
Fair value measurements using input type
Level 1
Level 2
Total
Marketable securities:
Equity
$
561
$
-
$
561
Foreign currency derivative contracts
-
23
23
$
561
$
23
$
584
December 31, 2016
Fair value measurements using input type
Level 1
Level 2
Total
Marketable securities:
Equity
$
911
$
-
$
911
Foreign currency derivative contracts
-
(28
)
(28
)
$
911
$
(28
)
$
883</t>
  </si>
  <si>
    <t>Schedule of components of accumulated other comprehensive income</t>
  </si>
  <si>
    <t xml:space="preserve">The following table shows the components of accumulated other comprehensive income, net of taxes, for the year ended December 31, 2017:
Year ended December 31, 2017
Unrealized gains on marketable securities
Foreign currency translation adjustments
Unrealized gains (losses) on cash flow hedges
Total
Beginning balance
273
(114
)
(28
)
131
Other comprehensive income
129
93
194
323
Amounts reclassified from accumulated other comprehensive income
(154
)
-
(143
)
(204
)
Net current-period other comprehensive income (loss)
(25
)
93
51
119
Ending balance
248
(21
)
23
250 </t>
  </si>
  <si>
    <t>MARKETABLE SECURITIES (Tables)</t>
  </si>
  <si>
    <t>Schedule of Marketable Securities</t>
  </si>
  <si>
    <t>The following is a summary of the Company's investment in marketable securities:
December 31, 2017
December 31, 2016
Gross unrealized
Gross unrealized
Fair
Gross unrealized
Gross unrealized
Fair
Cost
gains
Losses
value
Cost
gains
losses
value
Available-for-sale:
Equity securities
$
244
$
317
$
-
$
561
$
491
$
420
$
-
$
911
$
244
$
317
$
-
$
561
$
491
$
420
$
-
$
911</t>
  </si>
  <si>
    <t>PROPERTY AND EQUIPMENT, NET (Tables)</t>
  </si>
  <si>
    <t>Schedule of Property and Equipment, Net</t>
  </si>
  <si>
    <t xml:space="preserve">December 31,
2017
2016
Cost:
Computers and peripheral equipment
$
1,561
$
2,561
Office furniture and equipment
157
195
Motor vehicles
13
13
Leasehold improvements
240
359
1,971
3,128
Accumulated depreciation
1,580
2,689
Depreciated cost
$
391
$
439 </t>
  </si>
  <si>
    <t>ACCRUED EXPENSES AND OTHER LIABILITIES (Tables)</t>
  </si>
  <si>
    <t>Schedule of Accrued Expenses and Other Liabilities</t>
  </si>
  <si>
    <t>December 31,
2017
2016
Employees and payroll accruals
$
1,054
$
921
Accrued expenses
457
274
$
1,511
$
1,195</t>
  </si>
  <si>
    <t>COMMITMENTS AND CONTINGENT LIABILITIES (Tables)</t>
  </si>
  <si>
    <t>Schedule of Future Minimum Payments under Operating Leases</t>
  </si>
  <si>
    <t xml:space="preserve">The Company's
facilities are leased under various operating lease agreements, which expire on various dates, the latest of which is in
2023. Future minimum lease payments under non-cancelable operating leases as of December 31, 2017 are as follows:
2018
$
486
2019
458
2020
273
2021
244
2022
251
2023
193
$
1, 905 </t>
  </si>
  <si>
    <t>DERIVATIVE FINANCIAL INSTRUMENTS (Tables)</t>
  </si>
  <si>
    <t>Schedule of Fair Value of Outstanding Derivative Instruments</t>
  </si>
  <si>
    <t>The fair value of the Company's outstanding derivative instruments qualified as hedging instruments as of December 31, 2017, 2016 and 2015 is summarized below:
Location in
Gains (losses) reclassified from other comprehensive income (loss) into income (expenses)
statement
Year ended December 31,
of operations
2017
2016
2015
Derivatives in cash flow hedging relationship
Foreign exchange forward contracts
Financial expenses
$
(15
)
$
(18
)
$
(10
)
Foreign exchange forward contracts
Cost of sales and operating expenses
158
64
(124
)
$
143
$
46
$
(134
)</t>
  </si>
  <si>
    <t>SHAREHOLDERS' EQUITY (Tables)</t>
  </si>
  <si>
    <t>Stock Option Activity</t>
  </si>
  <si>
    <t xml:space="preserve">A summary of the Company's option activity and related information with respect to options granted to employees and directors for the year ended December 31, 2017 is as follows:
Number of options
Weighted-average exercise price
Weighted- average remaining contractual term (in years)
Aggregate intrinsic value
Outstanding at the beginning of the year
671,714
$
2.85
4.13
$
1,534
Granted
268,043
$
4.04
Exercised
(12,635
)
$
3.20
Forfeited
(24,753
)
$
4.53
Outstanding at end of year
902,369
$
3.12
4.21
$
1,267
Exercisable options at end of year
464,491
$
2.42
1.96
$
971 </t>
  </si>
  <si>
    <t>Schedule of Outstanding Options to Consultants</t>
  </si>
  <si>
    <t xml:space="preserve">The Company's outstanding options to consultants as of December 31, 2017, were as follows:
Grant date
Options for Ordinary shares
Exercise price per share
Options exercisable
Exercisable through
October, 2015
54,075
$
4.52
30,418
October, 2022
54,075
30,418 </t>
  </si>
  <si>
    <t>Schedule of Stock-Based Compensation Expense</t>
  </si>
  <si>
    <t>The following table presents the stock-based compensation included in the line items below in the Company's consolidated statements of operations:
Year ended December 31,
2017
2016
2015
Cost of revenues
$
38
$
26
$
19
Research and development
10
16
19
Sales and marketing
62
82
45
General and administrative
100
445
61
Total
$
210
$
569
$
144</t>
  </si>
  <si>
    <t>TAXES ON INCOME (Tables)</t>
  </si>
  <si>
    <t>Schedule of Deferred Tax Asset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Deferred tax assets:
Operating loss carryforward
$
13,263
$
11,833
Reserves and allowances
1,059
1,025
Total deferred tax asset before valuation allowance
14,322
12,858
Valuation allowance
(14,175
)
(12,644
)
Deferred tax assets
147
214
Deferred tax liabilities
-
(168
)
Deferred taxes
$
147
$
46</t>
  </si>
  <si>
    <t>Schedule of Loss (Income) from Operations before Taxes</t>
  </si>
  <si>
    <t>Income (loss) before taxes is comprised as follows:
Year ended December 31,
2017
2016
2015
Domestic
$
(4,531
)
$
(3,808
)
$
(1,931
)
Foreign
590
350
774
$
(3,941
)
$
(3,458
)
$
(1,157
)</t>
  </si>
  <si>
    <t>Schedule of Income Tax Expense</t>
  </si>
  <si>
    <t>Income tax expense (benefit) is comprised as follows:
Year ended December 31,
2017
2016
2015
Current tax expenses (benefit)
$
655
$
116
$
35
Deferred tax expenses (benefit)
(23
)
(127
)
49
632
(11
)
$
84
Domestic
$
90
$
-
$
-
Foreign
542
(11
)
84
$
632
$
(11
)
$
84</t>
  </si>
  <si>
    <t>Shedule of Unrecognized tax benefits</t>
  </si>
  <si>
    <t>The following table represents the amount of unrecognized tax benefits with respect to uncertain tax positions. The entire balance of unrecognized tax benefits, if recognized, would reduce the Company's annual effective tax rate.
Year ended December 31,
2017
2016
Beginning balance
$
543
$
448
Change in unrecognized tax benefits with respect to uncertain tax positions:
155
95
Ending Balance
$
698
$
543</t>
  </si>
  <si>
    <t>GEOGRAPHIC INFORMATION AND MAJOR CUSTOMER DATA (Tables)</t>
  </si>
  <si>
    <t>Schedule of Revenues by Geographic Area</t>
  </si>
  <si>
    <t>The following is a summary of revenues within geographic areas based on the end-customer's location:
Year ended December 31,
2017
2016
2015
United States
$
7,767
$
6,970
$
8,536
United Kingdom
1,852
1,930
1,518
Netherlands
1,703
1,465
1,577
Germany
1,332
1,549
1,316
Israel
869
567
127
South Africa
328
933
1,479
Ireland
19
182
1,230
Other
834
875
1,540
$
14,704
$
14,471
$
17,323</t>
  </si>
  <si>
    <t>Schedule of Long-Lived Assets by Geographic Area</t>
  </si>
  <si>
    <t xml:space="preserve">The following presents property and equipment as of December 31, 2017 and 2016, based on geographical areas:
December 31,
2017
2016
Property and equipment:
Israel
$
270
$
282
North America
121
157
$
391
$
439 </t>
  </si>
  <si>
    <t>Percentage of Total Revenues</t>
  </si>
  <si>
    <t>Major customers' data as a percentage of total revenues:
Year ended December 31,
2017
2016
2015
Customer A
13
%
5
%
*)
%
Customer B
11
%
10
%
9
%
Customer C
9
%
11
%
8
%
Customer D
7
%
10
%
7
% *) Represents an amount lower than $ 1.</t>
  </si>
  <si>
    <t>SUPPLEMENTARY DATA ON SELECTED STATEMENTS OF OPERATIONS (Tables)</t>
  </si>
  <si>
    <t>Supplemental Income Statement</t>
  </si>
  <si>
    <t xml:space="preserve">Financial income (expenses), net:
Year ended December 31,
2017
2016
2015
Financial income:
Realized gain on marketable securities
$
234
$
135
$
1
Interest income and amortization/accretion of premium/discount on marketable securities or bank deposits
9
3
1
Dividend on equity marketable securities
16
25
30
259
163
32
Financial expenses:
Bank charges
(28
)
(28
)
(25
)
Foreign currency translation adjustments
(4
)
(14
)
(45
)
(32
)
(42
)
(70
)
$
227
$
121
$
(38
) </t>
  </si>
  <si>
    <t>SIGNIFICANT ACCOUNTING POLICIES (Annual Depreciation Rates) (Details)</t>
  </si>
  <si>
    <t>Computers and peripheral equipment [Member] | Minimum [Member]</t>
  </si>
  <si>
    <t>Property, Plant and Equipment [Line Items]</t>
  </si>
  <si>
    <t>Property and equipment, annual depreciation rate</t>
  </si>
  <si>
    <t>14.00%</t>
  </si>
  <si>
    <t>Computers and peripheral equipment [Member] | Maximum [Member]</t>
  </si>
  <si>
    <t>33.00%</t>
  </si>
  <si>
    <t>Office furniture and equipment [Member] | Minimum [Member]</t>
  </si>
  <si>
    <t>7.00%</t>
  </si>
  <si>
    <t>Office furniture and equipment [Member] | Maximum [Member]</t>
  </si>
  <si>
    <t>15.00%</t>
  </si>
  <si>
    <t>Motor vehicles [Member]</t>
  </si>
  <si>
    <t>17.00%</t>
  </si>
  <si>
    <t>Leasehold Improvements [Member]</t>
  </si>
  <si>
    <t>Property and equipment, estimated useful life</t>
  </si>
  <si>
    <t>Over the shorter of the related lease period &amp;#194;&amp;#160;or the life of the asset</t>
  </si>
  <si>
    <t>SIGNIFICANT ACCOUNTING POLICIES (Weighted Average Assumptions) (Details)</t>
  </si>
  <si>
    <t>Dividend yield</t>
  </si>
  <si>
    <t>0.00%</t>
  </si>
  <si>
    <t>Expected volatility</t>
  </si>
  <si>
    <t>74.00%</t>
  </si>
  <si>
    <t>65.00%</t>
  </si>
  <si>
    <t>Risk-free interest</t>
  </si>
  <si>
    <t>2.23%</t>
  </si>
  <si>
    <t>1.37%</t>
  </si>
  <si>
    <t>1.75%</t>
  </si>
  <si>
    <t>Expected term (years)</t>
  </si>
  <si>
    <t>5 years 6 months</t>
  </si>
  <si>
    <t>5 years 7 months 6 days</t>
  </si>
  <si>
    <t>SIGNIFICANT ACCOUNTING POLICIES (Fair value measurement of assets and Liabilities) (Details) (USD $) - USD ($) $ in Thousands</t>
  </si>
  <si>
    <t>Fair Value, Assets and Liabilities Measured on Recurring and Nonrecurring Basis [Line Items]</t>
  </si>
  <si>
    <t>Foreign currency derivative contracts, assets</t>
  </si>
  <si>
    <t>Foreign currency derivative contracts, liabilities</t>
  </si>
  <si>
    <t>Equity securities [Member]</t>
  </si>
  <si>
    <t>Marketables securities</t>
  </si>
  <si>
    <t>Level 1 [Member]</t>
  </si>
  <si>
    <t>Level 1 [Member] | Equity securities [Member]</t>
  </si>
  <si>
    <t>Level 2 [Member]</t>
  </si>
  <si>
    <t>Level 2 [Member] | Equity securities [Member]</t>
  </si>
  <si>
    <t>SIGNIFICANT ACCOUNTING POLICIES (Components Of Accumulated Other Comprehensive Income) (Details) - USD ($) $ in Thousands</t>
  </si>
  <si>
    <t>Accumulated Other Comprehensive Income (Loss) [Line Items]</t>
  </si>
  <si>
    <t>Beginning balance</t>
  </si>
  <si>
    <t>Other comprehensive income</t>
  </si>
  <si>
    <t>Amounts reclassified from accumulated other comprehensive income</t>
  </si>
  <si>
    <t>Net current-period other comprehensive income (loss)</t>
  </si>
  <si>
    <t>Ending balance</t>
  </si>
  <si>
    <t>Unrealized gains on marketable securities [Member]</t>
  </si>
  <si>
    <t>Foreign currency translation adjustments [Member]</t>
  </si>
  <si>
    <t>Unrealized gains (losses) on cash flow hedges [Member]</t>
  </si>
  <si>
    <t>SIGNIFICANT ACCOUNTING POLICIES (Narrative) (Details) - USD ($) $ in Thousands</t>
  </si>
  <si>
    <t>Other than temporary impairment of marketable securities</t>
  </si>
  <si>
    <t>Gain on sale of marketable securities previously impaired</t>
  </si>
  <si>
    <t>Reimbursement revenue</t>
  </si>
  <si>
    <t>Advertising expense</t>
  </si>
  <si>
    <t>Severance expense</t>
  </si>
  <si>
    <t>Weighted average number of anti-dilutive shares excluded from the calculation of diluted net earnings</t>
  </si>
  <si>
    <t>Provision for doubtful accounts</t>
  </si>
  <si>
    <t>Bad debt expense</t>
  </si>
  <si>
    <t>Cumulative-effect adjustment in accumulated deficit for forfeiture fair value amount</t>
  </si>
  <si>
    <t>MARKETABLE SECURITIES (Investments In Marketable Securities) (Details) - USD ($) $ in Thousands</t>
  </si>
  <si>
    <t>Schedule of Available-for-sale Securities [Line Items]</t>
  </si>
  <si>
    <t>Cost</t>
  </si>
  <si>
    <t>Gross unrealized Gains</t>
  </si>
  <si>
    <t>Gross unrealized Losses</t>
  </si>
  <si>
    <t>Fair value</t>
  </si>
  <si>
    <t>PROPERTY AND EQUIPMENT, NET (Details) - USD ($) $ in Thousands</t>
  </si>
  <si>
    <t>Property and equipment cost</t>
  </si>
  <si>
    <t>Accumulated depreciation</t>
  </si>
  <si>
    <t>Depreciation cost</t>
  </si>
  <si>
    <t>Computers and peripheral equipment [Member]</t>
  </si>
  <si>
    <t>Office furniture and equipment [Member]</t>
  </si>
  <si>
    <t>ACCRUED EXPENSES AND OTHER LIABILITIES (Details) - USD ($) $ in Thousands</t>
  </si>
  <si>
    <t>Employees and payroll accruals</t>
  </si>
  <si>
    <t>Accrued expenses</t>
  </si>
  <si>
    <t>Accrued Liabilities, Current, Total</t>
  </si>
  <si>
    <t>COMMITMENTS AND CONTINGENT LIABILITIES (Details) - USD ($) $ in Thousands</t>
  </si>
  <si>
    <t>Rent expense</t>
  </si>
  <si>
    <t>DERIVATIVE FINANCIAL INSTRUMENTS (Narrative) (Details) - USD ($) $ in Thousands</t>
  </si>
  <si>
    <t>Derivative Instruments, Gain (Loss) [Line Items]</t>
  </si>
  <si>
    <t>Ineffective portion of the change in fair value of a cash flow hedge</t>
  </si>
  <si>
    <t>Exposure to loss due to credit risk by counterparties</t>
  </si>
  <si>
    <t>Notional amount</t>
  </si>
  <si>
    <t>Unrealized losses, net of tax, to be reclassified in next 7 months</t>
  </si>
  <si>
    <t>Cost of services [Member]</t>
  </si>
  <si>
    <t>Increase (decrease) in gains recognized in other comprehensive income (loss) on derivative (effective portion)</t>
  </si>
  <si>
    <t>Operating expenses [Member]</t>
  </si>
  <si>
    <t>DERIVATIVE FINANCIAL INSTRUMENTS (Schedule of Gains (Losses) Reclassified From Other Comprehensive Income (Loss) into Income (Expenses) (Details) - Cash Flow Hedging [Member] - USD ($) $ in Thousands</t>
  </si>
  <si>
    <t>Gains (losses) reclassified from other comprehensive income (loss) into income (expenses) (effective portion)</t>
  </si>
  <si>
    <t>Foreign Exchange Forward [Member] | Other Expense [Member]</t>
  </si>
  <si>
    <t>Foreign Exchange Forward [Member] | Cost of revenues [Member]</t>
  </si>
  <si>
    <t>SHAREHOLDERS' EQUITY (Narrative) (Details) - USD ($) $ / shares in Units, $ in Thousands</t>
  </si>
  <si>
    <t>Nov. 14, 2016</t>
  </si>
  <si>
    <t>Jan. 31, 2018</t>
  </si>
  <si>
    <t>Dec. 27, 2017</t>
  </si>
  <si>
    <t>Dec. 31, 2008</t>
  </si>
  <si>
    <t>Share-based Compensation Arrangement by Share-based Payment Award [Line Items]</t>
  </si>
  <si>
    <t>Stock repurchase program, shares repurchased</t>
  </si>
  <si>
    <t>Issuance of shares</t>
  </si>
  <si>
    <t>Offering price</t>
  </si>
  <si>
    <t>Proceed from Sale of share</t>
  </si>
  <si>
    <t>Issuance expenses</t>
  </si>
  <si>
    <t>Subsequent Event [Member]</t>
  </si>
  <si>
    <t>Nominal value</t>
  </si>
  <si>
    <t>Incentive Share Option Plans [Member]</t>
  </si>
  <si>
    <t>Ordinary shares still available for future grant</t>
  </si>
  <si>
    <t>Vesting period for plan</t>
  </si>
  <si>
    <t>4 years</t>
  </si>
  <si>
    <t>Expiration period of granted options</t>
  </si>
  <si>
    <t>7 years</t>
  </si>
  <si>
    <t>Unrecognized compensation cost related to non-vested stock options</t>
  </si>
  <si>
    <t>Unrecognized compensation cost, recognition period</t>
  </si>
  <si>
    <t>1 year 6 months 29 days</t>
  </si>
  <si>
    <t>SHAREHOLDERS' EQUITY (Option Activity) (Details) - USD ($) $ / shares in Units, $ in Thousands</t>
  </si>
  <si>
    <t>Number of options</t>
  </si>
  <si>
    <t>Outstanding at the beginning of the year</t>
  </si>
  <si>
    <t>Granted</t>
  </si>
  <si>
    <t>Exercised</t>
  </si>
  <si>
    <t>Forfeited</t>
  </si>
  <si>
    <t>Outstanding at end of year</t>
  </si>
  <si>
    <t>Exercisable options at end of year</t>
  </si>
  <si>
    <t>Weighted-average exercise price</t>
  </si>
  <si>
    <t>Weighted-average remaining conractual term (in years)</t>
  </si>
  <si>
    <t>Weighted- average remaining contractual term</t>
  </si>
  <si>
    <t>4 years 2 months 16 days</t>
  </si>
  <si>
    <t>4 years 1 month 16 days</t>
  </si>
  <si>
    <t>1 year 11 months 16 days</t>
  </si>
  <si>
    <t>Aggregate intrinsic value, beginning of the year</t>
  </si>
  <si>
    <t>Aggregate intrinsic value, Outstanding at end of year</t>
  </si>
  <si>
    <t>Exercisable options at end of year, Aggregate intrinsic value</t>
  </si>
  <si>
    <t>Total intrinsic value of stock options exercised</t>
  </si>
  <si>
    <t>SHAREHOLDERS' EQUITY (Options Issued to Consultants) (Details) - $ / shares</t>
  </si>
  <si>
    <t>Options for Ordinary shares</t>
  </si>
  <si>
    <t>Exercise Price Range [Member]</t>
  </si>
  <si>
    <t>Grant date</t>
  </si>
  <si>
    <t>Oct. 31,
		2015</t>
  </si>
  <si>
    <t>Exercise price per share</t>
  </si>
  <si>
    <t>Options exercisable</t>
  </si>
  <si>
    <t>Exercisable through</t>
  </si>
  <si>
    <t>October, 2022</t>
  </si>
  <si>
    <t>SHAREHOLDERS' EQUITY (Allocation of Stock-Based Compensation) (Details) - USD ($) $ in Thousands</t>
  </si>
  <si>
    <t>Share-based Compensation Arrangement by Share-based Payment Award, Compensation Cost [Line Items]</t>
  </si>
  <si>
    <t>Cost of revenues [Member]</t>
  </si>
  <si>
    <t>Research and development [Member]</t>
  </si>
  <si>
    <t>Sales and marketing [Member]</t>
  </si>
  <si>
    <t>General and Administrative Expense [Member]</t>
  </si>
  <si>
    <t>TAXES ON INCOME (Narrative) (Details) - USD ($) $ in Thousands</t>
  </si>
  <si>
    <t>Income Tax Disclosure [Line Items]</t>
  </si>
  <si>
    <t>Income tax rates</t>
  </si>
  <si>
    <t>25.00%</t>
  </si>
  <si>
    <t>Net operating loss carry forwards</t>
  </si>
  <si>
    <t>Taxable income in U.S.</t>
  </si>
  <si>
    <t>Change in amount for which valuation allowance provided</t>
  </si>
  <si>
    <t>Accrued interest related to uncertain tax positions</t>
  </si>
  <si>
    <t>United states</t>
  </si>
  <si>
    <t>35.00%</t>
  </si>
  <si>
    <t>United states | Tax Cuts and Jobs Act [Member]</t>
  </si>
  <si>
    <t>21.00%</t>
  </si>
  <si>
    <t>European Subsidiaries [Member]</t>
  </si>
  <si>
    <t>2017 [Member]</t>
  </si>
  <si>
    <t>24.00%</t>
  </si>
  <si>
    <t>2016 [Member]</t>
  </si>
  <si>
    <t>2018 [Member]</t>
  </si>
  <si>
    <t>23.00%</t>
  </si>
  <si>
    <t>TAXES ON INCOME (Deferred Tax Assets) (Details) - USD ($) $ in Thousands</t>
  </si>
  <si>
    <t>Deferred tax assets:</t>
  </si>
  <si>
    <t>Operating loss carryforward</t>
  </si>
  <si>
    <t>Reserves and allowances</t>
  </si>
  <si>
    <t>Total deferred tax asset before valuation allowance</t>
  </si>
  <si>
    <t>Valuation allowance</t>
  </si>
  <si>
    <t>Deferred tax assets</t>
  </si>
  <si>
    <t>Deferred tax liabilities</t>
  </si>
  <si>
    <t>TAXES ON INCOME (Loss (Income) from Continuing Operations Before Taxes) (Details) - USD ($) $ in Thousands</t>
  </si>
  <si>
    <t>Domestic</t>
  </si>
  <si>
    <t>Foreign</t>
  </si>
  <si>
    <t>TAXES ON INCOME (Schedule of Components of Income Tax) (Details) - USD ($) $ in Thousands</t>
  </si>
  <si>
    <t>Current tax expenses (benefit)</t>
  </si>
  <si>
    <t>Deferred tax expenses (benefit)</t>
  </si>
  <si>
    <t>Current Income Tax Expense (Benefit), Total</t>
  </si>
  <si>
    <t>TAXES ON INCOME (Components of Income Tax) (Details) - USD ($) $ in Thousands</t>
  </si>
  <si>
    <t>TAXES ON INCOME (Shedule of Unrecognized tax benefits) (Details) - USD ($) $ in Thousands</t>
  </si>
  <si>
    <t>Taxes On Income Shedule Of Unrecognized Tax Benefits Details</t>
  </si>
  <si>
    <t>Change in unrecognized tax benefits with respect to uncertain tax positions:</t>
  </si>
  <si>
    <t>Ending Balance</t>
  </si>
  <si>
    <t>GEOGRAPHIC INFORMATION AND MAJOR CUSTOMER DATA (Revenues) (Details) - USD ($) $ in Thousands</t>
  </si>
  <si>
    <t>Net sales</t>
  </si>
  <si>
    <t>United Kingdom</t>
  </si>
  <si>
    <t>Netherlands</t>
  </si>
  <si>
    <t>Germany</t>
  </si>
  <si>
    <t>Israel [Member]</t>
  </si>
  <si>
    <t>South Africa</t>
  </si>
  <si>
    <t>Ireland</t>
  </si>
  <si>
    <t>Other</t>
  </si>
  <si>
    <t>GEOGRAPHIC INFORMATION AND MAJOR CUSTOMER DATA (Long-lived Assets) (Details) - USD ($) $ in Thousands</t>
  </si>
  <si>
    <t>Revenues from External Customers and Long-Lived Assets [Line Items]</t>
  </si>
  <si>
    <t>Property and equipment</t>
  </si>
  <si>
    <t>North America [Member]</t>
  </si>
  <si>
    <t>GEOGRAPHIC INFORMATION AND MAJOR CUSTOMER DATA (Major customers) (Details) - Revenue [Member]</t>
  </si>
  <si>
    <t>Customer A [Member]</t>
  </si>
  <si>
    <t>Revenue, Major Customer [Line Items]</t>
  </si>
  <si>
    <t>Percentage of total revenue from customer</t>
  </si>
  <si>
    <t>13.00%</t>
  </si>
  <si>
    <t>5.00%</t>
  </si>
  <si>
    <t>Customer B [Member]</t>
  </si>
  <si>
    <t>11.00%</t>
  </si>
  <si>
    <t>10.00%</t>
  </si>
  <si>
    <t>9.00%</t>
  </si>
  <si>
    <t>Customer C [Member]</t>
  </si>
  <si>
    <t>8.00%</t>
  </si>
  <si>
    <t>Customer D [Member]</t>
  </si>
  <si>
    <t>SUPPLEMENTARY DATA ON SELECTED STATEMENTS OF OPERATIONS (Income and Expenses) (Details) - USD ($) $ in Thousands</t>
  </si>
  <si>
    <t>Financial income:</t>
  </si>
  <si>
    <t>Realized gain on marketable securities</t>
  </si>
  <si>
    <t>Interest income and amortization/accretion of premium/discount on marketable securities or bank deposits</t>
  </si>
  <si>
    <t>Dividend on equity marketable securities</t>
  </si>
  <si>
    <t>Financial income</t>
  </si>
  <si>
    <t>Financial expenses:</t>
  </si>
  <si>
    <t>Bank charges</t>
  </si>
  <si>
    <t>Financial expense</t>
  </si>
  <si>
    <t>Financial Inome (Expens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957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79461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7</v>
      </c>
    </row>
    <row r="3" spans="1:2">
      <c r="A3" s="3" t="s">
        <v>5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7</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31</v>
      </c>
      <c r="B8" s="4" t="s">
        <v>207</v>
      </c>
    </row>
    <row r="9" spans="1:2">
      <c r="A9" s="4" t="s">
        <v>208</v>
      </c>
      <c r="B9" s="4" t="s">
        <v>209</v>
      </c>
    </row>
    <row r="10" spans="1:2">
      <c r="A10" s="4" t="s">
        <v>35</v>
      </c>
      <c r="B10" s="4" t="s">
        <v>210</v>
      </c>
    </row>
    <row r="11" spans="1:2">
      <c r="A11" s="4" t="s">
        <v>211</v>
      </c>
      <c r="B11" s="4" t="s">
        <v>212</v>
      </c>
    </row>
    <row r="12" spans="1:2">
      <c r="A12" s="4" t="s">
        <v>43</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107</v>
      </c>
      <c r="B25" s="4"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701</v>
      </c>
      <c r="C3" s="6" t="n">
        <v>4517</v>
      </c>
    </row>
    <row r="4" spans="1:3">
      <c r="A4" s="4" t="s">
        <v>31</v>
      </c>
      <c r="B4" s="4" t="s">
        <v>32</v>
      </c>
      <c r="C4" s="5" t="n">
        <v>502</v>
      </c>
    </row>
    <row r="5" spans="1:3">
      <c r="A5" s="4" t="s">
        <v>33</v>
      </c>
      <c r="B5" s="5" t="n">
        <v>561</v>
      </c>
      <c r="C5" s="5" t="n">
        <v>456</v>
      </c>
    </row>
    <row r="6" spans="1:3">
      <c r="A6" s="4" t="s">
        <v>34</v>
      </c>
      <c r="B6" s="5" t="n">
        <v>1368</v>
      </c>
      <c r="C6" s="5" t="n">
        <v>2059</v>
      </c>
    </row>
    <row r="7" spans="1:3">
      <c r="A7" s="4" t="s">
        <v>35</v>
      </c>
      <c r="B7" s="5" t="n">
        <v>600</v>
      </c>
      <c r="C7" s="5" t="n">
        <v>679</v>
      </c>
    </row>
    <row r="8" spans="1:3">
      <c r="A8" s="4" t="s">
        <v>36</v>
      </c>
      <c r="B8" s="5" t="n">
        <v>427</v>
      </c>
      <c r="C8" s="5" t="n">
        <v>498</v>
      </c>
    </row>
    <row r="9" spans="1:3">
      <c r="A9" s="4" t="s">
        <v>37</v>
      </c>
      <c r="B9" s="5" t="n">
        <v>303</v>
      </c>
      <c r="C9" s="5" t="n">
        <v>635</v>
      </c>
    </row>
    <row r="10" spans="1:3">
      <c r="A10" s="4" t="s">
        <v>38</v>
      </c>
      <c r="B10" s="5" t="n">
        <v>8960</v>
      </c>
      <c r="C10" s="5" t="n">
        <v>9346</v>
      </c>
    </row>
    <row r="11" spans="1:3">
      <c r="A11" s="3" t="s">
        <v>39</v>
      </c>
    </row>
    <row r="12" spans="1:3">
      <c r="A12" s="4" t="s">
        <v>33</v>
      </c>
      <c r="B12" s="4" t="s">
        <v>32</v>
      </c>
      <c r="C12" s="5" t="n">
        <v>455</v>
      </c>
    </row>
    <row r="13" spans="1:3">
      <c r="A13" s="4" t="s">
        <v>40</v>
      </c>
      <c r="B13" s="5" t="n">
        <v>200</v>
      </c>
      <c r="C13" s="5" t="n">
        <v>163</v>
      </c>
    </row>
    <row r="14" spans="1:3">
      <c r="A14" s="4" t="s">
        <v>41</v>
      </c>
      <c r="B14" s="5" t="n">
        <v>147</v>
      </c>
      <c r="C14" s="5" t="n">
        <v>46</v>
      </c>
    </row>
    <row r="15" spans="1:3">
      <c r="A15" s="4" t="s">
        <v>42</v>
      </c>
      <c r="B15" s="5" t="n">
        <v>38</v>
      </c>
      <c r="C15" s="5" t="n">
        <v>81</v>
      </c>
    </row>
    <row r="16" spans="1:3">
      <c r="A16" s="4" t="s">
        <v>43</v>
      </c>
      <c r="B16" s="5" t="n">
        <v>391</v>
      </c>
      <c r="C16" s="5" t="n">
        <v>439</v>
      </c>
    </row>
    <row r="17" spans="1:3">
      <c r="A17" s="4" t="s">
        <v>44</v>
      </c>
      <c r="B17" s="5" t="n">
        <v>776</v>
      </c>
      <c r="C17" s="5" t="n">
        <v>1184</v>
      </c>
    </row>
    <row r="18" spans="1:3">
      <c r="A18" s="4" t="s">
        <v>45</v>
      </c>
      <c r="B18" s="5" t="n">
        <v>9736</v>
      </c>
      <c r="C18" s="5" t="n">
        <v>10530</v>
      </c>
    </row>
    <row r="19" spans="1:3">
      <c r="A19" s="3" t="s">
        <v>46</v>
      </c>
    </row>
    <row r="20" spans="1:3">
      <c r="A20" s="4" t="s">
        <v>47</v>
      </c>
      <c r="B20" s="5" t="n">
        <v>1020</v>
      </c>
      <c r="C20" s="5" t="n">
        <v>1087</v>
      </c>
    </row>
    <row r="21" spans="1:3">
      <c r="A21" s="4" t="s">
        <v>48</v>
      </c>
      <c r="B21" s="5" t="n">
        <v>1511</v>
      </c>
      <c r="C21" s="5" t="n">
        <v>1195</v>
      </c>
    </row>
    <row r="22" spans="1:3">
      <c r="A22" s="4" t="s">
        <v>49</v>
      </c>
      <c r="B22" s="5" t="n">
        <v>2152</v>
      </c>
      <c r="C22" s="5" t="n">
        <v>2867</v>
      </c>
    </row>
    <row r="23" spans="1:3">
      <c r="A23" s="4" t="s">
        <v>50</v>
      </c>
      <c r="B23" s="5" t="n">
        <v>4683</v>
      </c>
      <c r="C23" s="5" t="n">
        <v>5149</v>
      </c>
    </row>
    <row r="24" spans="1:3">
      <c r="A24" s="3" t="s">
        <v>51</v>
      </c>
    </row>
    <row r="25" spans="1:3">
      <c r="A25" s="4" t="s">
        <v>49</v>
      </c>
      <c r="B25" s="5" t="n">
        <v>321</v>
      </c>
      <c r="C25" s="5" t="n">
        <v>660</v>
      </c>
    </row>
    <row r="26" spans="1:3">
      <c r="A26" s="4" t="s">
        <v>52</v>
      </c>
      <c r="B26" s="5" t="n">
        <v>486</v>
      </c>
      <c r="C26" s="5" t="n">
        <v>401</v>
      </c>
    </row>
    <row r="27" spans="1:3">
      <c r="A27" s="4" t="s">
        <v>53</v>
      </c>
      <c r="B27" s="5" t="n">
        <v>846</v>
      </c>
      <c r="C27" s="5" t="n">
        <v>700</v>
      </c>
    </row>
    <row r="28" spans="1:3">
      <c r="A28" s="4" t="s">
        <v>54</v>
      </c>
      <c r="B28" s="5" t="n">
        <v>1653</v>
      </c>
      <c r="C28" s="5" t="n">
        <v>1761</v>
      </c>
    </row>
    <row r="29" spans="1:3">
      <c r="A29" s="3" t="s">
        <v>55</v>
      </c>
    </row>
    <row r="30" spans="1:3">
      <c r="A30" s="4" t="s">
        <v>56</v>
      </c>
      <c r="B30" s="5" t="n">
        <v>79</v>
      </c>
      <c r="C30" s="5" t="n">
        <v>64</v>
      </c>
    </row>
    <row r="31" spans="1:3">
      <c r="A31" s="4" t="s">
        <v>57</v>
      </c>
      <c r="B31" s="5" t="n">
        <v>82444</v>
      </c>
      <c r="C31" s="5" t="n">
        <v>78122</v>
      </c>
    </row>
    <row r="32" spans="1:3">
      <c r="A32" s="4" t="s">
        <v>58</v>
      </c>
      <c r="B32" s="5" t="n">
        <v>-17863</v>
      </c>
      <c r="C32" s="5" t="n">
        <v>-17863</v>
      </c>
    </row>
    <row r="33" spans="1:3">
      <c r="A33" s="4" t="s">
        <v>59</v>
      </c>
      <c r="B33" s="5" t="n">
        <v>250</v>
      </c>
      <c r="C33" s="5" t="n">
        <v>131</v>
      </c>
    </row>
    <row r="34" spans="1:3">
      <c r="A34" s="4" t="s">
        <v>60</v>
      </c>
      <c r="B34" s="5" t="n">
        <v>-61510</v>
      </c>
      <c r="C34" s="5" t="n">
        <v>-56834</v>
      </c>
    </row>
    <row r="35" spans="1:3">
      <c r="A35" s="4" t="s">
        <v>61</v>
      </c>
      <c r="B35" s="5" t="n">
        <v>3400</v>
      </c>
      <c r="C35" s="5" t="n">
        <v>3620</v>
      </c>
    </row>
    <row r="36" spans="1:3">
      <c r="A36" s="4" t="s">
        <v>62</v>
      </c>
      <c r="B36" s="6" t="n">
        <v>9736</v>
      </c>
      <c r="C36" s="6" t="n">
        <v>10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7</v>
      </c>
    </row>
    <row r="3" spans="1:2">
      <c r="A3" s="3" t="s">
        <v>17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7</v>
      </c>
    </row>
    <row r="3" spans="1:2">
      <c r="A3" s="3" t="s">
        <v>17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7</v>
      </c>
    </row>
    <row r="3" spans="1:2">
      <c r="A3" s="3" t="s">
        <v>17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7</v>
      </c>
    </row>
    <row r="3" spans="1:2">
      <c r="A3" s="3" t="s">
        <v>17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7</v>
      </c>
    </row>
    <row r="3" spans="1:2">
      <c r="A3" s="3" t="s">
        <v>18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7</v>
      </c>
    </row>
    <row r="3" spans="1:2">
      <c r="A3" s="3" t="s">
        <v>18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7</v>
      </c>
    </row>
    <row r="3" spans="1:2">
      <c r="A3" s="3" t="s">
        <v>5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7</v>
      </c>
    </row>
    <row r="3" spans="1:2">
      <c r="A3" s="3" t="s">
        <v>19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7</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7</v>
      </c>
    </row>
    <row r="3" spans="1:2">
      <c r="A3" s="3" t="s">
        <v>19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7</v>
      </c>
      <c r="C1" s="2" t="s">
        <v>28</v>
      </c>
    </row>
    <row r="2" spans="1:3">
      <c r="A2" s="4" t="s">
        <v>64</v>
      </c>
      <c r="B2" s="5" t="n">
        <v>7500000</v>
      </c>
      <c r="C2" s="5" t="n">
        <v>7500000</v>
      </c>
    </row>
    <row r="3" spans="1:3">
      <c r="A3" s="4" t="s">
        <v>65</v>
      </c>
      <c r="B3" s="5" t="n">
        <v>6906414</v>
      </c>
      <c r="C3" s="5" t="n">
        <v>5629734</v>
      </c>
    </row>
    <row r="4" spans="1:3">
      <c r="A4" s="4" t="s">
        <v>66</v>
      </c>
      <c r="B4" s="5" t="n">
        <v>5794618</v>
      </c>
      <c r="C4" s="5" t="n">
        <v>4517938</v>
      </c>
    </row>
    <row r="5" spans="1:3">
      <c r="A5" s="4" t="s">
        <v>67</v>
      </c>
      <c r="B5" s="5" t="n">
        <v>1111796</v>
      </c>
      <c r="C5" s="5" t="n">
        <v>1111796</v>
      </c>
    </row>
    <row r="6" spans="1:3">
      <c r="A6" s="4" t="s">
        <v>68</v>
      </c>
    </row>
    <row r="7" spans="1:3">
      <c r="A7" s="4" t="s">
        <v>69</v>
      </c>
      <c r="B7" s="7" t="n">
        <v>0.04</v>
      </c>
      <c r="C7" s="7" t="n">
        <v>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7</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row r="15" spans="1:2">
      <c r="A15" s="4" t="s">
        <v>304</v>
      </c>
    </row>
    <row r="16" spans="1:2">
      <c r="A16" s="3" t="s">
        <v>295</v>
      </c>
    </row>
    <row r="17" spans="1:2">
      <c r="A17" s="4" t="s">
        <v>296</v>
      </c>
      <c r="B17" s="4" t="s">
        <v>305</v>
      </c>
    </row>
    <row r="18" spans="1:2">
      <c r="A18" s="4" t="s">
        <v>306</v>
      </c>
    </row>
    <row r="19" spans="1:2">
      <c r="A19" s="3" t="s">
        <v>295</v>
      </c>
    </row>
    <row r="20" spans="1:2">
      <c r="A20" s="4" t="s">
        <v>307</v>
      </c>
      <c r="B20"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7"/>
    <col customWidth="1" max="3" min="3" width="24"/>
    <col customWidth="1" max="4" min="4" width="17"/>
  </cols>
  <sheetData>
    <row r="1" spans="1:4">
      <c r="A1" s="1" t="s">
        <v>309</v>
      </c>
      <c r="B1" s="2" t="s">
        <v>1</v>
      </c>
    </row>
    <row r="2" spans="1:4">
      <c r="B2" s="2" t="s">
        <v>27</v>
      </c>
      <c r="C2" s="2" t="s">
        <v>28</v>
      </c>
      <c r="D2" s="2" t="s">
        <v>71</v>
      </c>
    </row>
    <row r="3" spans="1:4">
      <c r="A3" s="3" t="s">
        <v>170</v>
      </c>
    </row>
    <row r="4" spans="1:4">
      <c r="A4" s="4" t="s">
        <v>310</v>
      </c>
      <c r="B4" s="4" t="s">
        <v>311</v>
      </c>
      <c r="C4" s="4" t="s">
        <v>311</v>
      </c>
      <c r="D4" s="4" t="s">
        <v>311</v>
      </c>
    </row>
    <row r="5" spans="1:4">
      <c r="A5" s="4" t="s">
        <v>312</v>
      </c>
      <c r="B5" s="4" t="s">
        <v>313</v>
      </c>
      <c r="C5" s="4" t="s">
        <v>314</v>
      </c>
      <c r="D5" s="4" t="s">
        <v>314</v>
      </c>
    </row>
    <row r="6" spans="1:4">
      <c r="A6" s="4" t="s">
        <v>315</v>
      </c>
      <c r="B6" s="4" t="s">
        <v>316</v>
      </c>
      <c r="C6" s="4" t="s">
        <v>317</v>
      </c>
      <c r="D6" s="4" t="s">
        <v>318</v>
      </c>
    </row>
    <row r="7" spans="1:4">
      <c r="A7" s="4" t="s">
        <v>319</v>
      </c>
      <c r="B7" s="4" t="s">
        <v>320</v>
      </c>
      <c r="C7" s="4" t="s">
        <v>321</v>
      </c>
      <c r="D7" s="4" t="s">
        <v>32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7</v>
      </c>
      <c r="C1" s="2" t="s">
        <v>28</v>
      </c>
    </row>
    <row r="2" spans="1:3">
      <c r="A2" s="3" t="s">
        <v>323</v>
      </c>
    </row>
    <row r="3" spans="1:3">
      <c r="A3" s="4" t="s">
        <v>324</v>
      </c>
      <c r="B3" s="6" t="n">
        <v>23</v>
      </c>
    </row>
    <row r="4" spans="1:3">
      <c r="A4" s="4" t="s">
        <v>325</v>
      </c>
      <c r="C4" s="6" t="n">
        <v>-28</v>
      </c>
    </row>
    <row r="5" spans="1:3">
      <c r="A5" s="4" t="s">
        <v>114</v>
      </c>
      <c r="B5" s="5" t="n">
        <v>584</v>
      </c>
      <c r="C5" s="5" t="n">
        <v>883</v>
      </c>
    </row>
    <row r="6" spans="1:3">
      <c r="A6" s="4" t="s">
        <v>326</v>
      </c>
    </row>
    <row r="7" spans="1:3">
      <c r="A7" s="3" t="s">
        <v>323</v>
      </c>
    </row>
    <row r="8" spans="1:3">
      <c r="A8" s="4" t="s">
        <v>327</v>
      </c>
      <c r="B8" s="5" t="n">
        <v>561</v>
      </c>
      <c r="C8" s="5" t="n">
        <v>911</v>
      </c>
    </row>
    <row r="9" spans="1:3">
      <c r="A9" s="4" t="s">
        <v>328</v>
      </c>
    </row>
    <row r="10" spans="1:3">
      <c r="A10" s="3" t="s">
        <v>323</v>
      </c>
    </row>
    <row r="11" spans="1:3">
      <c r="A11" s="4" t="s">
        <v>324</v>
      </c>
      <c r="B11" s="4" t="s">
        <v>32</v>
      </c>
    </row>
    <row r="12" spans="1:3">
      <c r="A12" s="4" t="s">
        <v>325</v>
      </c>
      <c r="C12" s="4" t="s">
        <v>32</v>
      </c>
    </row>
    <row r="13" spans="1:3">
      <c r="A13" s="4" t="s">
        <v>114</v>
      </c>
      <c r="B13" s="5" t="n">
        <v>561</v>
      </c>
      <c r="C13" s="5" t="n">
        <v>911</v>
      </c>
    </row>
    <row r="14" spans="1:3">
      <c r="A14" s="4" t="s">
        <v>329</v>
      </c>
    </row>
    <row r="15" spans="1:3">
      <c r="A15" s="3" t="s">
        <v>323</v>
      </c>
    </row>
    <row r="16" spans="1:3">
      <c r="A16" s="4" t="s">
        <v>327</v>
      </c>
      <c r="B16" s="5" t="n">
        <v>561</v>
      </c>
      <c r="C16" s="5" t="n">
        <v>911</v>
      </c>
    </row>
    <row r="17" spans="1:3">
      <c r="A17" s="4" t="s">
        <v>330</v>
      </c>
    </row>
    <row r="18" spans="1:3">
      <c r="A18" s="3" t="s">
        <v>323</v>
      </c>
    </row>
    <row r="19" spans="1:3">
      <c r="A19" s="4" t="s">
        <v>324</v>
      </c>
      <c r="B19" s="5" t="n">
        <v>23</v>
      </c>
    </row>
    <row r="20" spans="1:3">
      <c r="A20" s="4" t="s">
        <v>325</v>
      </c>
      <c r="C20" s="5" t="n">
        <v>-28</v>
      </c>
    </row>
    <row r="21" spans="1:3">
      <c r="A21" s="4" t="s">
        <v>114</v>
      </c>
      <c r="B21" s="5" t="n">
        <v>23</v>
      </c>
      <c r="C21" s="5" t="n">
        <v>-28</v>
      </c>
    </row>
    <row r="22" spans="1:3">
      <c r="A22" s="4" t="s">
        <v>331</v>
      </c>
    </row>
    <row r="23" spans="1:3">
      <c r="A23" s="3" t="s">
        <v>323</v>
      </c>
    </row>
    <row r="24" spans="1:3">
      <c r="A24" s="4" t="s">
        <v>327</v>
      </c>
      <c r="B24" s="4" t="s">
        <v>32</v>
      </c>
      <c r="C24" s="4" t="s">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7</v>
      </c>
      <c r="C2" s="2" t="s">
        <v>28</v>
      </c>
      <c r="D2" s="2" t="s">
        <v>71</v>
      </c>
    </row>
    <row r="3" spans="1:4">
      <c r="A3" s="3" t="s">
        <v>333</v>
      </c>
    </row>
    <row r="4" spans="1:4">
      <c r="A4" s="4" t="s">
        <v>334</v>
      </c>
      <c r="B4" s="6" t="n">
        <v>131</v>
      </c>
    </row>
    <row r="5" spans="1:4">
      <c r="A5" s="4" t="s">
        <v>335</v>
      </c>
      <c r="B5" s="5" t="n">
        <v>323</v>
      </c>
    </row>
    <row r="6" spans="1:4">
      <c r="A6" s="4" t="s">
        <v>336</v>
      </c>
      <c r="B6" s="5" t="n">
        <v>-204</v>
      </c>
    </row>
    <row r="7" spans="1:4">
      <c r="A7" s="4" t="s">
        <v>337</v>
      </c>
      <c r="B7" s="5" t="n">
        <v>119</v>
      </c>
      <c r="C7" s="6" t="n">
        <v>-257</v>
      </c>
      <c r="D7" s="6" t="n">
        <v>-332</v>
      </c>
    </row>
    <row r="8" spans="1:4">
      <c r="A8" s="4" t="s">
        <v>338</v>
      </c>
      <c r="B8" s="5" t="n">
        <v>250</v>
      </c>
      <c r="C8" s="5" t="n">
        <v>131</v>
      </c>
    </row>
    <row r="9" spans="1:4">
      <c r="A9" s="4" t="s">
        <v>339</v>
      </c>
    </row>
    <row r="10" spans="1:4">
      <c r="A10" s="3" t="s">
        <v>333</v>
      </c>
    </row>
    <row r="11" spans="1:4">
      <c r="A11" s="4" t="s">
        <v>334</v>
      </c>
      <c r="B11" s="5" t="n">
        <v>273</v>
      </c>
    </row>
    <row r="12" spans="1:4">
      <c r="A12" s="4" t="s">
        <v>335</v>
      </c>
      <c r="B12" s="5" t="n">
        <v>129</v>
      </c>
    </row>
    <row r="13" spans="1:4">
      <c r="A13" s="4" t="s">
        <v>336</v>
      </c>
      <c r="B13" s="5" t="n">
        <v>-154</v>
      </c>
    </row>
    <row r="14" spans="1:4">
      <c r="A14" s="4" t="s">
        <v>337</v>
      </c>
      <c r="B14" s="5" t="n">
        <v>-25</v>
      </c>
    </row>
    <row r="15" spans="1:4">
      <c r="A15" s="4" t="s">
        <v>338</v>
      </c>
      <c r="B15" s="5" t="n">
        <v>248</v>
      </c>
      <c r="C15" s="5" t="n">
        <v>273</v>
      </c>
    </row>
    <row r="16" spans="1:4">
      <c r="A16" s="4" t="s">
        <v>340</v>
      </c>
    </row>
    <row r="17" spans="1:4">
      <c r="A17" s="3" t="s">
        <v>333</v>
      </c>
    </row>
    <row r="18" spans="1:4">
      <c r="A18" s="4" t="s">
        <v>334</v>
      </c>
      <c r="B18" s="5" t="n">
        <v>-114</v>
      </c>
    </row>
    <row r="19" spans="1:4">
      <c r="A19" s="4" t="s">
        <v>335</v>
      </c>
      <c r="B19" s="5" t="n">
        <v>93</v>
      </c>
    </row>
    <row r="20" spans="1:4">
      <c r="A20" s="4" t="s">
        <v>336</v>
      </c>
      <c r="B20" s="4" t="s">
        <v>32</v>
      </c>
    </row>
    <row r="21" spans="1:4">
      <c r="A21" s="4" t="s">
        <v>337</v>
      </c>
      <c r="B21" s="5" t="n">
        <v>93</v>
      </c>
    </row>
    <row r="22" spans="1:4">
      <c r="A22" s="4" t="s">
        <v>338</v>
      </c>
      <c r="B22" s="5" t="n">
        <v>-21</v>
      </c>
      <c r="C22" s="5" t="n">
        <v>-114</v>
      </c>
    </row>
    <row r="23" spans="1:4">
      <c r="A23" s="4" t="s">
        <v>341</v>
      </c>
    </row>
    <row r="24" spans="1:4">
      <c r="A24" s="3" t="s">
        <v>333</v>
      </c>
    </row>
    <row r="25" spans="1:4">
      <c r="A25" s="4" t="s">
        <v>334</v>
      </c>
      <c r="B25" s="5" t="n">
        <v>-28</v>
      </c>
    </row>
    <row r="26" spans="1:4">
      <c r="A26" s="4" t="s">
        <v>335</v>
      </c>
      <c r="B26" s="5" t="n">
        <v>194</v>
      </c>
    </row>
    <row r="27" spans="1:4">
      <c r="A27" s="4" t="s">
        <v>336</v>
      </c>
      <c r="B27" s="5" t="n">
        <v>-143</v>
      </c>
    </row>
    <row r="28" spans="1:4">
      <c r="A28" s="4" t="s">
        <v>337</v>
      </c>
      <c r="B28" s="5" t="n">
        <v>51</v>
      </c>
    </row>
    <row r="29" spans="1:4">
      <c r="A29" s="4" t="s">
        <v>338</v>
      </c>
      <c r="B29" s="6" t="n">
        <v>23</v>
      </c>
      <c r="C29" s="6" t="n">
        <v>-2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7</v>
      </c>
      <c r="C2" s="2" t="s">
        <v>28</v>
      </c>
      <c r="D2" s="2" t="s">
        <v>71</v>
      </c>
    </row>
    <row r="3" spans="1:4">
      <c r="A3" s="3" t="s">
        <v>170</v>
      </c>
    </row>
    <row r="4" spans="1:4">
      <c r="A4" s="4" t="s">
        <v>343</v>
      </c>
      <c r="B4" s="6" t="n">
        <v>0</v>
      </c>
      <c r="C4" s="6" t="n">
        <v>0</v>
      </c>
      <c r="D4" s="6" t="n">
        <v>0</v>
      </c>
    </row>
    <row r="5" spans="1:4">
      <c r="A5" s="4" t="s">
        <v>344</v>
      </c>
      <c r="B5" s="5" t="n">
        <v>13</v>
      </c>
      <c r="C5" s="5" t="n">
        <v>11</v>
      </c>
      <c r="D5" s="5" t="n">
        <v>0</v>
      </c>
    </row>
    <row r="6" spans="1:4">
      <c r="A6" s="4" t="s">
        <v>345</v>
      </c>
      <c r="B6" s="5" t="n">
        <v>256</v>
      </c>
      <c r="C6" s="5" t="n">
        <v>362</v>
      </c>
      <c r="D6" s="5" t="n">
        <v>452</v>
      </c>
    </row>
    <row r="7" spans="1:4">
      <c r="A7" s="4" t="s">
        <v>346</v>
      </c>
      <c r="B7" s="5" t="n">
        <v>450</v>
      </c>
      <c r="C7" s="5" t="n">
        <v>301</v>
      </c>
      <c r="D7" s="5" t="n">
        <v>220</v>
      </c>
    </row>
    <row r="8" spans="1:4">
      <c r="A8" s="4" t="s">
        <v>347</v>
      </c>
      <c r="B8" s="6" t="n">
        <v>426</v>
      </c>
      <c r="C8" s="6" t="n">
        <v>159</v>
      </c>
      <c r="D8" s="6" t="n">
        <v>221</v>
      </c>
    </row>
    <row r="9" spans="1:4">
      <c r="A9" s="4" t="s">
        <v>348</v>
      </c>
      <c r="B9" s="5" t="n">
        <v>471962</v>
      </c>
      <c r="C9" s="5" t="n">
        <v>778545</v>
      </c>
      <c r="D9" s="5" t="n">
        <v>595439</v>
      </c>
    </row>
    <row r="10" spans="1:4">
      <c r="A10" s="4" t="s">
        <v>349</v>
      </c>
      <c r="B10" s="6" t="n">
        <v>24</v>
      </c>
      <c r="C10" s="6" t="n">
        <v>20</v>
      </c>
    </row>
    <row r="11" spans="1:4">
      <c r="A11" s="4" t="s">
        <v>350</v>
      </c>
      <c r="B11" s="5" t="n">
        <v>4</v>
      </c>
      <c r="C11" s="6" t="n">
        <v>20</v>
      </c>
      <c r="D11" s="6" t="n">
        <v>0</v>
      </c>
    </row>
    <row r="12" spans="1:4">
      <c r="A12" s="4" t="s">
        <v>351</v>
      </c>
      <c r="B12" s="6" t="n">
        <v>1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7</v>
      </c>
      <c r="C1" s="2" t="s">
        <v>28</v>
      </c>
    </row>
    <row r="2" spans="1:3">
      <c r="A2" s="3" t="s">
        <v>353</v>
      </c>
    </row>
    <row r="3" spans="1:3">
      <c r="A3" s="4" t="s">
        <v>354</v>
      </c>
      <c r="B3" s="6" t="n">
        <v>244</v>
      </c>
      <c r="C3" s="6" t="n">
        <v>491</v>
      </c>
    </row>
    <row r="4" spans="1:3">
      <c r="A4" s="4" t="s">
        <v>355</v>
      </c>
      <c r="B4" s="5" t="n">
        <v>317</v>
      </c>
      <c r="C4" s="5" t="n">
        <v>420</v>
      </c>
    </row>
    <row r="5" spans="1:3">
      <c r="A5" s="4" t="s">
        <v>356</v>
      </c>
      <c r="B5" s="4" t="s">
        <v>32</v>
      </c>
      <c r="C5" s="4" t="s">
        <v>32</v>
      </c>
    </row>
    <row r="6" spans="1:3">
      <c r="A6" s="4" t="s">
        <v>357</v>
      </c>
      <c r="B6" s="5" t="n">
        <v>561</v>
      </c>
      <c r="C6" s="5" t="n">
        <v>911</v>
      </c>
    </row>
    <row r="7" spans="1:3">
      <c r="A7" s="4" t="s">
        <v>326</v>
      </c>
    </row>
    <row r="8" spans="1:3">
      <c r="A8" s="3" t="s">
        <v>353</v>
      </c>
    </row>
    <row r="9" spans="1:3">
      <c r="A9" s="4" t="s">
        <v>354</v>
      </c>
      <c r="B9" s="5" t="n">
        <v>244</v>
      </c>
      <c r="C9" s="5" t="n">
        <v>491</v>
      </c>
    </row>
    <row r="10" spans="1:3">
      <c r="A10" s="4" t="s">
        <v>355</v>
      </c>
      <c r="B10" s="5" t="n">
        <v>317</v>
      </c>
      <c r="C10" s="5" t="n">
        <v>420</v>
      </c>
    </row>
    <row r="11" spans="1:3">
      <c r="A11" s="4" t="s">
        <v>356</v>
      </c>
      <c r="B11" s="4" t="s">
        <v>32</v>
      </c>
      <c r="C11" s="4" t="s">
        <v>32</v>
      </c>
    </row>
    <row r="12" spans="1:3">
      <c r="A12" s="4" t="s">
        <v>357</v>
      </c>
      <c r="B12" s="6" t="n">
        <v>561</v>
      </c>
      <c r="C12" s="6" t="n">
        <v>9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8</v>
      </c>
      <c r="B1" s="2" t="s">
        <v>1</v>
      </c>
    </row>
    <row r="2" spans="1:4">
      <c r="B2" s="2" t="s">
        <v>27</v>
      </c>
      <c r="C2" s="2" t="s">
        <v>28</v>
      </c>
      <c r="D2" s="2" t="s">
        <v>71</v>
      </c>
    </row>
    <row r="3" spans="1:4">
      <c r="A3" s="3" t="s">
        <v>295</v>
      </c>
    </row>
    <row r="4" spans="1:4">
      <c r="A4" s="4" t="s">
        <v>359</v>
      </c>
      <c r="B4" s="6" t="n">
        <v>1971</v>
      </c>
      <c r="C4" s="6" t="n">
        <v>3128</v>
      </c>
    </row>
    <row r="5" spans="1:4">
      <c r="A5" s="4" t="s">
        <v>360</v>
      </c>
      <c r="B5" s="5" t="n">
        <v>1580</v>
      </c>
      <c r="C5" s="5" t="n">
        <v>2689</v>
      </c>
    </row>
    <row r="6" spans="1:4">
      <c r="A6" s="4" t="s">
        <v>43</v>
      </c>
      <c r="B6" s="5" t="n">
        <v>391</v>
      </c>
      <c r="C6" s="5" t="n">
        <v>439</v>
      </c>
    </row>
    <row r="7" spans="1:4">
      <c r="A7" s="4" t="s">
        <v>361</v>
      </c>
      <c r="B7" s="5" t="n">
        <v>189</v>
      </c>
      <c r="C7" s="5" t="n">
        <v>174</v>
      </c>
      <c r="D7" s="6" t="n">
        <v>151</v>
      </c>
    </row>
    <row r="8" spans="1:4">
      <c r="A8" s="4" t="s">
        <v>362</v>
      </c>
    </row>
    <row r="9" spans="1:4">
      <c r="A9" s="3" t="s">
        <v>295</v>
      </c>
    </row>
    <row r="10" spans="1:4">
      <c r="A10" s="4" t="s">
        <v>359</v>
      </c>
      <c r="B10" s="5" t="n">
        <v>1561</v>
      </c>
      <c r="C10" s="5" t="n">
        <v>2561</v>
      </c>
    </row>
    <row r="11" spans="1:4">
      <c r="A11" s="4" t="s">
        <v>363</v>
      </c>
    </row>
    <row r="12" spans="1:4">
      <c r="A12" s="3" t="s">
        <v>295</v>
      </c>
    </row>
    <row r="13" spans="1:4">
      <c r="A13" s="4" t="s">
        <v>359</v>
      </c>
      <c r="B13" s="5" t="n">
        <v>157</v>
      </c>
      <c r="C13" s="5" t="n">
        <v>195</v>
      </c>
    </row>
    <row r="14" spans="1:4">
      <c r="A14" s="4" t="s">
        <v>304</v>
      </c>
    </row>
    <row r="15" spans="1:4">
      <c r="A15" s="3" t="s">
        <v>295</v>
      </c>
    </row>
    <row r="16" spans="1:4">
      <c r="A16" s="4" t="s">
        <v>359</v>
      </c>
      <c r="B16" s="5" t="n">
        <v>13</v>
      </c>
      <c r="C16" s="5" t="n">
        <v>13</v>
      </c>
    </row>
    <row r="17" spans="1:4">
      <c r="A17" s="4" t="s">
        <v>306</v>
      </c>
    </row>
    <row r="18" spans="1:4">
      <c r="A18" s="3" t="s">
        <v>295</v>
      </c>
    </row>
    <row r="19" spans="1:4">
      <c r="A19" s="4" t="s">
        <v>359</v>
      </c>
      <c r="B19" s="6" t="n">
        <v>240</v>
      </c>
      <c r="C19" s="6" t="n">
        <v>35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4</v>
      </c>
      <c r="B1" s="2" t="s">
        <v>27</v>
      </c>
      <c r="C1" s="2" t="s">
        <v>28</v>
      </c>
    </row>
    <row r="2" spans="1:3">
      <c r="A2" s="3" t="s">
        <v>179</v>
      </c>
    </row>
    <row r="3" spans="1:3">
      <c r="A3" s="4" t="s">
        <v>365</v>
      </c>
      <c r="B3" s="6" t="n">
        <v>1054</v>
      </c>
      <c r="C3" s="6" t="n">
        <v>921</v>
      </c>
    </row>
    <row r="4" spans="1:3">
      <c r="A4" s="4" t="s">
        <v>366</v>
      </c>
      <c r="B4" s="5" t="n">
        <v>457</v>
      </c>
      <c r="C4" s="5" t="n">
        <v>274</v>
      </c>
    </row>
    <row r="5" spans="1:3">
      <c r="A5" s="4" t="s">
        <v>367</v>
      </c>
      <c r="B5" s="6" t="n">
        <v>1511</v>
      </c>
      <c r="C5" s="6" t="n">
        <v>1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8</v>
      </c>
      <c r="B1" s="2" t="s">
        <v>1</v>
      </c>
    </row>
    <row r="2" spans="1:4">
      <c r="B2" s="2" t="s">
        <v>27</v>
      </c>
      <c r="C2" s="2" t="s">
        <v>28</v>
      </c>
      <c r="D2" s="2" t="s">
        <v>71</v>
      </c>
    </row>
    <row r="3" spans="1:4">
      <c r="A3" s="3" t="s">
        <v>182</v>
      </c>
    </row>
    <row r="4" spans="1:4">
      <c r="A4" s="5" t="n">
        <v>2018</v>
      </c>
      <c r="B4" s="6" t="n">
        <v>486</v>
      </c>
    </row>
    <row r="5" spans="1:4">
      <c r="A5" s="5" t="n">
        <v>2019</v>
      </c>
      <c r="B5" s="5" t="n">
        <v>458</v>
      </c>
    </row>
    <row r="6" spans="1:4">
      <c r="A6" s="5" t="n">
        <v>2020</v>
      </c>
      <c r="B6" s="5" t="n">
        <v>273</v>
      </c>
    </row>
    <row r="7" spans="1:4">
      <c r="A7" s="5" t="n">
        <v>2021</v>
      </c>
      <c r="B7" s="5" t="n">
        <v>244</v>
      </c>
    </row>
    <row r="8" spans="1:4">
      <c r="A8" s="5" t="n">
        <v>2022</v>
      </c>
      <c r="B8" s="5" t="n">
        <v>251</v>
      </c>
    </row>
    <row r="9" spans="1:4">
      <c r="A9" s="5" t="n">
        <v>2023</v>
      </c>
      <c r="B9" s="5" t="n">
        <v>193</v>
      </c>
    </row>
    <row r="10" spans="1:4">
      <c r="A10" s="4" t="s">
        <v>114</v>
      </c>
      <c r="B10" s="5" t="n">
        <v>1905</v>
      </c>
    </row>
    <row r="11" spans="1:4">
      <c r="A11" s="4" t="s">
        <v>369</v>
      </c>
      <c r="B11" s="6" t="n">
        <v>415</v>
      </c>
      <c r="C11" s="6" t="n">
        <v>381</v>
      </c>
      <c r="D11" s="6" t="n">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7</v>
      </c>
      <c r="C2" s="2" t="s">
        <v>28</v>
      </c>
      <c r="D2" s="2" t="s">
        <v>71</v>
      </c>
    </row>
    <row r="3" spans="1:4">
      <c r="A3" s="3" t="s">
        <v>371</v>
      </c>
    </row>
    <row r="4" spans="1:4">
      <c r="A4" s="4" t="s">
        <v>372</v>
      </c>
      <c r="B4" s="6" t="n">
        <v>-15</v>
      </c>
      <c r="C4" s="6" t="n">
        <v>-18</v>
      </c>
      <c r="D4" s="6" t="n">
        <v>10</v>
      </c>
    </row>
    <row r="5" spans="1:4">
      <c r="A5" s="4" t="s">
        <v>373</v>
      </c>
      <c r="B5" s="5" t="n">
        <v>23</v>
      </c>
    </row>
    <row r="6" spans="1:4">
      <c r="A6" s="4" t="s">
        <v>374</v>
      </c>
      <c r="B6" s="5" t="n">
        <v>1410</v>
      </c>
    </row>
    <row r="7" spans="1:4">
      <c r="A7" s="4" t="s">
        <v>375</v>
      </c>
      <c r="B7" s="5" t="n">
        <v>-23</v>
      </c>
    </row>
    <row r="8" spans="1:4">
      <c r="A8" s="4" t="s">
        <v>376</v>
      </c>
    </row>
    <row r="9" spans="1:4">
      <c r="A9" s="3" t="s">
        <v>371</v>
      </c>
    </row>
    <row r="10" spans="1:4">
      <c r="A10" s="4" t="s">
        <v>377</v>
      </c>
      <c r="B10" s="5" t="n">
        <v>9</v>
      </c>
    </row>
    <row r="11" spans="1:4">
      <c r="A11" s="4" t="s">
        <v>378</v>
      </c>
    </row>
    <row r="12" spans="1:4">
      <c r="A12" s="3" t="s">
        <v>371</v>
      </c>
    </row>
    <row r="13" spans="1:4">
      <c r="A13" s="4" t="s">
        <v>377</v>
      </c>
      <c r="B13" s="6" t="n">
        <v>1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7</v>
      </c>
      <c r="C2" s="2" t="s">
        <v>28</v>
      </c>
      <c r="D2" s="2" t="s">
        <v>71</v>
      </c>
    </row>
    <row r="3" spans="1:4">
      <c r="A3" s="3" t="s">
        <v>72</v>
      </c>
    </row>
    <row r="4" spans="1:4">
      <c r="A4" s="4" t="s">
        <v>73</v>
      </c>
      <c r="B4" s="6" t="n">
        <v>2722</v>
      </c>
      <c r="C4" s="6" t="n">
        <v>1743</v>
      </c>
      <c r="D4" s="6" t="n">
        <v>4459</v>
      </c>
    </row>
    <row r="5" spans="1:4">
      <c r="A5" s="4" t="s">
        <v>74</v>
      </c>
      <c r="B5" s="5" t="n">
        <v>7384</v>
      </c>
      <c r="C5" s="5" t="n">
        <v>8145</v>
      </c>
      <c r="D5" s="5" t="n">
        <v>8443</v>
      </c>
    </row>
    <row r="6" spans="1:4">
      <c r="A6" s="4" t="s">
        <v>75</v>
      </c>
      <c r="B6" s="5" t="n">
        <v>4598</v>
      </c>
      <c r="C6" s="5" t="n">
        <v>4583</v>
      </c>
      <c r="D6" s="5" t="n">
        <v>4421</v>
      </c>
    </row>
    <row r="7" spans="1:4">
      <c r="A7" s="4" t="s">
        <v>76</v>
      </c>
      <c r="B7" s="5" t="n">
        <v>14704</v>
      </c>
      <c r="C7" s="5" t="n">
        <v>14471</v>
      </c>
      <c r="D7" s="5" t="n">
        <v>17323</v>
      </c>
    </row>
    <row r="8" spans="1:4">
      <c r="A8" s="3" t="s">
        <v>77</v>
      </c>
    </row>
    <row r="9" spans="1:4">
      <c r="A9" s="4" t="s">
        <v>73</v>
      </c>
      <c r="B9" s="5" t="n">
        <v>301</v>
      </c>
      <c r="C9" s="5" t="n">
        <v>282</v>
      </c>
      <c r="D9" s="5" t="n">
        <v>97</v>
      </c>
    </row>
    <row r="10" spans="1:4">
      <c r="A10" s="4" t="s">
        <v>74</v>
      </c>
      <c r="B10" s="5" t="n">
        <v>5620</v>
      </c>
      <c r="C10" s="5" t="n">
        <v>6067</v>
      </c>
      <c r="D10" s="5" t="n">
        <v>6408</v>
      </c>
    </row>
    <row r="11" spans="1:4">
      <c r="A11" s="4" t="s">
        <v>75</v>
      </c>
      <c r="B11" s="5" t="n">
        <v>506</v>
      </c>
      <c r="C11" s="5" t="n">
        <v>563</v>
      </c>
      <c r="D11" s="5" t="n">
        <v>479</v>
      </c>
    </row>
    <row r="12" spans="1:4">
      <c r="A12" s="4" t="s">
        <v>78</v>
      </c>
      <c r="B12" s="5" t="n">
        <v>6427</v>
      </c>
      <c r="C12" s="5" t="n">
        <v>6912</v>
      </c>
      <c r="D12" s="5" t="n">
        <v>6984</v>
      </c>
    </row>
    <row r="13" spans="1:4">
      <c r="A13" s="4" t="s">
        <v>79</v>
      </c>
      <c r="B13" s="5" t="n">
        <v>8277</v>
      </c>
      <c r="C13" s="5" t="n">
        <v>7559</v>
      </c>
      <c r="D13" s="5" t="n">
        <v>10339</v>
      </c>
    </row>
    <row r="14" spans="1:4">
      <c r="A14" s="3" t="s">
        <v>80</v>
      </c>
    </row>
    <row r="15" spans="1:4">
      <c r="A15" s="4" t="s">
        <v>81</v>
      </c>
      <c r="B15" s="5" t="n">
        <v>3470</v>
      </c>
      <c r="C15" s="5" t="n">
        <v>2933</v>
      </c>
      <c r="D15" s="5" t="n">
        <v>3177</v>
      </c>
    </row>
    <row r="16" spans="1:4">
      <c r="A16" s="4" t="s">
        <v>82</v>
      </c>
      <c r="B16" s="5" t="n">
        <v>5823</v>
      </c>
      <c r="C16" s="5" t="n">
        <v>4993</v>
      </c>
      <c r="D16" s="5" t="n">
        <v>5223</v>
      </c>
    </row>
    <row r="17" spans="1:4">
      <c r="A17" s="4" t="s">
        <v>83</v>
      </c>
      <c r="B17" s="5" t="n">
        <v>3152</v>
      </c>
      <c r="C17" s="5" t="n">
        <v>3212</v>
      </c>
      <c r="D17" s="5" t="n">
        <v>3058</v>
      </c>
    </row>
    <row r="18" spans="1:4">
      <c r="A18" s="4" t="s">
        <v>84</v>
      </c>
      <c r="B18" s="5" t="n">
        <v>12445</v>
      </c>
      <c r="C18" s="5" t="n">
        <v>11138</v>
      </c>
      <c r="D18" s="5" t="n">
        <v>11458</v>
      </c>
    </row>
    <row r="19" spans="1:4">
      <c r="A19" s="4" t="s">
        <v>85</v>
      </c>
      <c r="B19" s="5" t="n">
        <v>-4168</v>
      </c>
      <c r="C19" s="5" t="n">
        <v>-3579</v>
      </c>
      <c r="D19" s="5" t="n">
        <v>-1119</v>
      </c>
    </row>
    <row r="20" spans="1:4">
      <c r="A20" s="4" t="s">
        <v>86</v>
      </c>
      <c r="B20" s="5" t="n">
        <v>227</v>
      </c>
      <c r="C20" s="5" t="n">
        <v>121</v>
      </c>
      <c r="D20" s="5" t="n">
        <v>-38</v>
      </c>
    </row>
    <row r="21" spans="1:4">
      <c r="A21" s="4" t="s">
        <v>87</v>
      </c>
      <c r="B21" s="5" t="n">
        <v>-3941</v>
      </c>
      <c r="C21" s="5" t="n">
        <v>-3458</v>
      </c>
      <c r="D21" s="5" t="n">
        <v>-1157</v>
      </c>
    </row>
    <row r="22" spans="1:4">
      <c r="A22" s="4" t="s">
        <v>88</v>
      </c>
      <c r="B22" s="5" t="n">
        <v>-632</v>
      </c>
      <c r="C22" s="5" t="n">
        <v>11</v>
      </c>
      <c r="D22" s="5" t="n">
        <v>-84</v>
      </c>
    </row>
    <row r="23" spans="1:4">
      <c r="A23" s="4" t="s">
        <v>89</v>
      </c>
      <c r="B23" s="6" t="n">
        <v>-4573</v>
      </c>
      <c r="C23" s="6" t="n">
        <v>-3447</v>
      </c>
      <c r="D23" s="6" t="n">
        <v>-1241</v>
      </c>
    </row>
    <row r="24" spans="1:4">
      <c r="A24" s="4" t="s">
        <v>90</v>
      </c>
      <c r="B24" s="6" t="n">
        <v>-1</v>
      </c>
      <c r="C24" s="7" t="n">
        <v>-0.8100000000000001</v>
      </c>
      <c r="D24" s="7" t="n">
        <v>-0.3</v>
      </c>
    </row>
    <row r="25" spans="1:4">
      <c r="A25" s="4" t="s">
        <v>91</v>
      </c>
      <c r="B25" s="6" t="n">
        <v>-1</v>
      </c>
      <c r="C25" s="7" t="n">
        <v>-0.8100000000000001</v>
      </c>
      <c r="D25" s="7" t="n">
        <v>-0.3</v>
      </c>
    </row>
    <row r="26" spans="1:4">
      <c r="A26" s="4" t="s">
        <v>92</v>
      </c>
      <c r="B26" s="5" t="n">
        <v>4543271</v>
      </c>
      <c r="C26" s="5" t="n">
        <v>4233189</v>
      </c>
      <c r="D26" s="5" t="n">
        <v>4166433</v>
      </c>
    </row>
    <row r="27" spans="1:4">
      <c r="A27" s="4" t="s">
        <v>93</v>
      </c>
      <c r="B27" s="5" t="n">
        <v>4543271</v>
      </c>
      <c r="C27" s="5" t="n">
        <v>4233189</v>
      </c>
      <c r="D27" s="5" t="n">
        <v>41664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7</v>
      </c>
      <c r="C2" s="2" t="s">
        <v>28</v>
      </c>
      <c r="D2" s="2" t="s">
        <v>71</v>
      </c>
    </row>
    <row r="3" spans="1:4">
      <c r="A3" s="3" t="s">
        <v>371</v>
      </c>
    </row>
    <row r="4" spans="1:4">
      <c r="A4" s="4" t="s">
        <v>380</v>
      </c>
      <c r="B4" s="6" t="n">
        <v>143</v>
      </c>
      <c r="C4" s="6" t="n">
        <v>46</v>
      </c>
      <c r="D4" s="6" t="n">
        <v>-134</v>
      </c>
    </row>
    <row r="5" spans="1:4">
      <c r="A5" s="4" t="s">
        <v>381</v>
      </c>
    </row>
    <row r="6" spans="1:4">
      <c r="A6" s="3" t="s">
        <v>371</v>
      </c>
    </row>
    <row r="7" spans="1:4">
      <c r="A7" s="4" t="s">
        <v>380</v>
      </c>
      <c r="B7" s="5" t="n">
        <v>-15</v>
      </c>
      <c r="C7" s="5" t="n">
        <v>-18</v>
      </c>
      <c r="D7" s="5" t="n">
        <v>-10</v>
      </c>
    </row>
    <row r="8" spans="1:4">
      <c r="A8" s="4" t="s">
        <v>382</v>
      </c>
    </row>
    <row r="9" spans="1:4">
      <c r="A9" s="3" t="s">
        <v>371</v>
      </c>
    </row>
    <row r="10" spans="1:4">
      <c r="A10" s="4" t="s">
        <v>380</v>
      </c>
      <c r="B10" s="6" t="n">
        <v>158</v>
      </c>
      <c r="C10" s="6" t="n">
        <v>64</v>
      </c>
      <c r="D10" s="6" t="n">
        <v>-1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383</v>
      </c>
      <c r="B1" s="2" t="s">
        <v>384</v>
      </c>
      <c r="C1" s="2" t="s">
        <v>385</v>
      </c>
      <c r="D1" s="2" t="s">
        <v>386</v>
      </c>
      <c r="E1" s="2" t="s">
        <v>27</v>
      </c>
      <c r="F1" s="2" t="s">
        <v>387</v>
      </c>
      <c r="G1" s="2" t="s">
        <v>28</v>
      </c>
    </row>
    <row r="2" spans="1:7">
      <c r="A2" s="3" t="s">
        <v>388</v>
      </c>
    </row>
    <row r="3" spans="1:7">
      <c r="A3" s="4" t="s">
        <v>389</v>
      </c>
      <c r="F3" s="5" t="n">
        <v>1111796</v>
      </c>
    </row>
    <row r="4" spans="1:7">
      <c r="A4" s="4" t="s">
        <v>390</v>
      </c>
      <c r="B4" s="5" t="n">
        <v>261287</v>
      </c>
      <c r="D4" s="5" t="n">
        <v>1264045</v>
      </c>
    </row>
    <row r="5" spans="1:7">
      <c r="A5" s="4" t="s">
        <v>391</v>
      </c>
      <c r="B5" s="7" t="n">
        <v>5.25</v>
      </c>
      <c r="D5" s="7" t="n">
        <v>3.56</v>
      </c>
    </row>
    <row r="6" spans="1:7">
      <c r="A6" s="4" t="s">
        <v>392</v>
      </c>
      <c r="B6" s="6" t="n">
        <v>1252</v>
      </c>
      <c r="D6" s="6" t="n">
        <v>4484</v>
      </c>
    </row>
    <row r="7" spans="1:7">
      <c r="A7" s="4" t="s">
        <v>393</v>
      </c>
      <c r="B7" s="6" t="n">
        <v>120</v>
      </c>
      <c r="D7" s="6" t="n">
        <v>17</v>
      </c>
    </row>
    <row r="8" spans="1:7">
      <c r="A8" s="4" t="s">
        <v>394</v>
      </c>
    </row>
    <row r="9" spans="1:7">
      <c r="A9" s="3" t="s">
        <v>388</v>
      </c>
    </row>
    <row r="10" spans="1:7">
      <c r="A10" s="4" t="s">
        <v>393</v>
      </c>
      <c r="C10" s="6" t="n">
        <v>500</v>
      </c>
    </row>
    <row r="11" spans="1:7">
      <c r="A11" s="4" t="s">
        <v>68</v>
      </c>
    </row>
    <row r="12" spans="1:7">
      <c r="A12" s="3" t="s">
        <v>388</v>
      </c>
    </row>
    <row r="13" spans="1:7">
      <c r="A13" s="4" t="s">
        <v>395</v>
      </c>
      <c r="B13" s="7" t="n">
        <v>0.04</v>
      </c>
      <c r="D13" s="7" t="n">
        <v>0.04</v>
      </c>
      <c r="E13" s="7" t="n">
        <v>0.04</v>
      </c>
      <c r="G13" s="7" t="n">
        <v>0.04</v>
      </c>
    </row>
    <row r="14" spans="1:7">
      <c r="A14" s="4" t="s">
        <v>396</v>
      </c>
    </row>
    <row r="15" spans="1:7">
      <c r="A15" s="3" t="s">
        <v>388</v>
      </c>
    </row>
    <row r="16" spans="1:7">
      <c r="A16" s="4" t="s">
        <v>397</v>
      </c>
      <c r="E16" s="5" t="n">
        <v>588261</v>
      </c>
    </row>
    <row r="17" spans="1:7">
      <c r="A17" s="4" t="s">
        <v>398</v>
      </c>
      <c r="E17" s="4" t="s">
        <v>399</v>
      </c>
    </row>
    <row r="18" spans="1:7">
      <c r="A18" s="4" t="s">
        <v>400</v>
      </c>
      <c r="E18" s="4" t="s">
        <v>401</v>
      </c>
    </row>
    <row r="19" spans="1:7">
      <c r="A19" s="4" t="s">
        <v>402</v>
      </c>
      <c r="E19" s="6" t="n">
        <v>779</v>
      </c>
    </row>
    <row r="20" spans="1:7">
      <c r="A20" s="4" t="s">
        <v>403</v>
      </c>
      <c r="E20" s="4" t="s">
        <v>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05</v>
      </c>
      <c r="B1" s="2" t="s">
        <v>1</v>
      </c>
    </row>
    <row r="2" spans="1:4">
      <c r="B2" s="2" t="s">
        <v>27</v>
      </c>
      <c r="C2" s="2" t="s">
        <v>28</v>
      </c>
      <c r="D2" s="2" t="s">
        <v>71</v>
      </c>
    </row>
    <row r="3" spans="1:4">
      <c r="A3" s="3" t="s">
        <v>406</v>
      </c>
    </row>
    <row r="4" spans="1:4">
      <c r="A4" s="4" t="s">
        <v>407</v>
      </c>
      <c r="B4" s="5" t="n">
        <v>671714</v>
      </c>
    </row>
    <row r="5" spans="1:4">
      <c r="A5" s="4" t="s">
        <v>408</v>
      </c>
      <c r="B5" s="5" t="n">
        <v>268043</v>
      </c>
    </row>
    <row r="6" spans="1:4">
      <c r="A6" s="4" t="s">
        <v>409</v>
      </c>
      <c r="B6" s="5" t="n">
        <v>-12635</v>
      </c>
    </row>
    <row r="7" spans="1:4">
      <c r="A7" s="4" t="s">
        <v>410</v>
      </c>
      <c r="B7" s="5" t="n">
        <v>-24753</v>
      </c>
    </row>
    <row r="8" spans="1:4">
      <c r="A8" s="4" t="s">
        <v>411</v>
      </c>
      <c r="B8" s="5" t="n">
        <v>902369</v>
      </c>
      <c r="C8" s="5" t="n">
        <v>671714</v>
      </c>
    </row>
    <row r="9" spans="1:4">
      <c r="A9" s="4" t="s">
        <v>412</v>
      </c>
      <c r="B9" s="5" t="n">
        <v>464491</v>
      </c>
    </row>
    <row r="10" spans="1:4">
      <c r="A10" s="3" t="s">
        <v>413</v>
      </c>
    </row>
    <row r="11" spans="1:4">
      <c r="A11" s="4" t="s">
        <v>407</v>
      </c>
      <c r="B11" s="7" t="n">
        <v>2.85</v>
      </c>
    </row>
    <row r="12" spans="1:4">
      <c r="A12" s="4" t="s">
        <v>408</v>
      </c>
      <c r="B12" s="8" t="n">
        <v>4.04</v>
      </c>
    </row>
    <row r="13" spans="1:4">
      <c r="A13" s="4" t="s">
        <v>409</v>
      </c>
      <c r="B13" s="8" t="n">
        <v>3.2</v>
      </c>
    </row>
    <row r="14" spans="1:4">
      <c r="A14" s="4" t="s">
        <v>410</v>
      </c>
      <c r="B14" s="8" t="n">
        <v>4.53</v>
      </c>
    </row>
    <row r="15" spans="1:4">
      <c r="A15" s="4" t="s">
        <v>411</v>
      </c>
      <c r="B15" s="8" t="n">
        <v>3.12</v>
      </c>
      <c r="C15" s="7" t="n">
        <v>2.85</v>
      </c>
    </row>
    <row r="16" spans="1:4">
      <c r="A16" s="4" t="s">
        <v>412</v>
      </c>
      <c r="B16" s="7" t="n">
        <v>2.42</v>
      </c>
    </row>
    <row r="17" spans="1:4">
      <c r="A17" s="3" t="s">
        <v>414</v>
      </c>
    </row>
    <row r="18" spans="1:4">
      <c r="A18" s="4" t="s">
        <v>415</v>
      </c>
      <c r="B18" s="4" t="s">
        <v>416</v>
      </c>
      <c r="C18" s="4" t="s">
        <v>417</v>
      </c>
    </row>
    <row r="19" spans="1:4">
      <c r="A19" s="4" t="s">
        <v>412</v>
      </c>
      <c r="B19" s="4" t="s">
        <v>418</v>
      </c>
    </row>
    <row r="20" spans="1:4">
      <c r="A20" s="4" t="s">
        <v>419</v>
      </c>
      <c r="B20" s="6" t="n">
        <v>1534</v>
      </c>
    </row>
    <row r="21" spans="1:4">
      <c r="A21" s="4" t="s">
        <v>420</v>
      </c>
      <c r="B21" s="5" t="n">
        <v>1267</v>
      </c>
      <c r="C21" s="6" t="n">
        <v>1534</v>
      </c>
    </row>
    <row r="22" spans="1:4">
      <c r="A22" s="4" t="s">
        <v>421</v>
      </c>
      <c r="B22" s="5" t="n">
        <v>971</v>
      </c>
    </row>
    <row r="23" spans="1:4">
      <c r="A23" s="4" t="s">
        <v>422</v>
      </c>
      <c r="B23" s="6" t="n">
        <v>26</v>
      </c>
      <c r="C23" s="6" t="n">
        <v>264</v>
      </c>
      <c r="D23" s="6" t="n">
        <v>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3</v>
      </c>
      <c r="B1" s="2" t="s">
        <v>1</v>
      </c>
    </row>
    <row r="2" spans="1:3">
      <c r="B2" s="2" t="s">
        <v>27</v>
      </c>
      <c r="C2" s="2" t="s">
        <v>28</v>
      </c>
    </row>
    <row r="3" spans="1:3">
      <c r="A3" s="3" t="s">
        <v>388</v>
      </c>
    </row>
    <row r="4" spans="1:3">
      <c r="A4" s="4" t="s">
        <v>424</v>
      </c>
      <c r="B4" s="5" t="n">
        <v>902369</v>
      </c>
      <c r="C4" s="5" t="n">
        <v>671714</v>
      </c>
    </row>
    <row r="5" spans="1:3">
      <c r="A5" s="4" t="s">
        <v>425</v>
      </c>
    </row>
    <row r="6" spans="1:3">
      <c r="A6" s="3" t="s">
        <v>388</v>
      </c>
    </row>
    <row r="7" spans="1:3">
      <c r="A7" s="4" t="s">
        <v>426</v>
      </c>
      <c r="B7" s="4" t="s">
        <v>427</v>
      </c>
    </row>
    <row r="8" spans="1:3">
      <c r="A8" s="4" t="s">
        <v>424</v>
      </c>
      <c r="B8" s="5" t="n">
        <v>54075</v>
      </c>
    </row>
    <row r="9" spans="1:3">
      <c r="A9" s="4" t="s">
        <v>428</v>
      </c>
      <c r="B9" s="7" t="n">
        <v>4.52</v>
      </c>
    </row>
    <row r="10" spans="1:3">
      <c r="A10" s="4" t="s">
        <v>429</v>
      </c>
      <c r="B10" s="5" t="n">
        <v>30418</v>
      </c>
    </row>
    <row r="11" spans="1:3">
      <c r="A11" s="4" t="s">
        <v>430</v>
      </c>
      <c r="B11"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7</v>
      </c>
      <c r="C2" s="2" t="s">
        <v>28</v>
      </c>
      <c r="D2" s="2" t="s">
        <v>71</v>
      </c>
    </row>
    <row r="3" spans="1:4">
      <c r="A3" s="3" t="s">
        <v>433</v>
      </c>
    </row>
    <row r="4" spans="1:4">
      <c r="A4" s="4" t="s">
        <v>119</v>
      </c>
      <c r="B4" s="6" t="n">
        <v>210</v>
      </c>
      <c r="C4" s="6" t="n">
        <v>569</v>
      </c>
      <c r="D4" s="6" t="n">
        <v>144</v>
      </c>
    </row>
    <row r="5" spans="1:4">
      <c r="A5" s="4" t="s">
        <v>434</v>
      </c>
    </row>
    <row r="6" spans="1:4">
      <c r="A6" s="3" t="s">
        <v>433</v>
      </c>
    </row>
    <row r="7" spans="1:4">
      <c r="A7" s="4" t="s">
        <v>119</v>
      </c>
      <c r="B7" s="5" t="n">
        <v>38</v>
      </c>
      <c r="C7" s="5" t="n">
        <v>26</v>
      </c>
      <c r="D7" s="5" t="n">
        <v>19</v>
      </c>
    </row>
    <row r="8" spans="1:4">
      <c r="A8" s="4" t="s">
        <v>435</v>
      </c>
    </row>
    <row r="9" spans="1:4">
      <c r="A9" s="3" t="s">
        <v>433</v>
      </c>
    </row>
    <row r="10" spans="1:4">
      <c r="A10" s="4" t="s">
        <v>119</v>
      </c>
      <c r="B10" s="5" t="n">
        <v>10</v>
      </c>
      <c r="C10" s="5" t="n">
        <v>16</v>
      </c>
      <c r="D10" s="5" t="n">
        <v>19</v>
      </c>
    </row>
    <row r="11" spans="1:4">
      <c r="A11" s="4" t="s">
        <v>436</v>
      </c>
    </row>
    <row r="12" spans="1:4">
      <c r="A12" s="3" t="s">
        <v>433</v>
      </c>
    </row>
    <row r="13" spans="1:4">
      <c r="A13" s="4" t="s">
        <v>119</v>
      </c>
      <c r="B13" s="5" t="n">
        <v>62</v>
      </c>
      <c r="C13" s="5" t="n">
        <v>82</v>
      </c>
      <c r="D13" s="5" t="n">
        <v>45</v>
      </c>
    </row>
    <row r="14" spans="1:4">
      <c r="A14" s="4" t="s">
        <v>437</v>
      </c>
    </row>
    <row r="15" spans="1:4">
      <c r="A15" s="3" t="s">
        <v>433</v>
      </c>
    </row>
    <row r="16" spans="1:4">
      <c r="A16" s="4" t="s">
        <v>119</v>
      </c>
      <c r="B16" s="6" t="n">
        <v>100</v>
      </c>
      <c r="C16" s="6" t="n">
        <v>445</v>
      </c>
      <c r="D16" s="6" t="n">
        <v>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8</v>
      </c>
      <c r="B1" s="2" t="s">
        <v>1</v>
      </c>
    </row>
    <row r="2" spans="1:4">
      <c r="B2" s="2" t="s">
        <v>27</v>
      </c>
      <c r="C2" s="2" t="s">
        <v>28</v>
      </c>
      <c r="D2" s="2" t="s">
        <v>71</v>
      </c>
    </row>
    <row r="3" spans="1:4">
      <c r="A3" s="3" t="s">
        <v>439</v>
      </c>
    </row>
    <row r="4" spans="1:4">
      <c r="A4" s="4" t="s">
        <v>440</v>
      </c>
      <c r="B4" s="4" t="s">
        <v>441</v>
      </c>
      <c r="C4" s="4" t="s">
        <v>441</v>
      </c>
    </row>
    <row r="5" spans="1:4">
      <c r="A5" s="4" t="s">
        <v>442</v>
      </c>
      <c r="B5" s="6" t="n">
        <v>55130</v>
      </c>
    </row>
    <row r="6" spans="1:4">
      <c r="A6" s="4" t="s">
        <v>443</v>
      </c>
      <c r="B6" s="5" t="n">
        <v>1199</v>
      </c>
      <c r="C6" s="6" t="n">
        <v>148</v>
      </c>
      <c r="D6" s="6" t="n">
        <v>398</v>
      </c>
    </row>
    <row r="7" spans="1:4">
      <c r="A7" s="4" t="s">
        <v>444</v>
      </c>
      <c r="B7" s="5" t="n">
        <v>4531</v>
      </c>
      <c r="C7" s="5" t="n">
        <v>3808</v>
      </c>
      <c r="D7" s="6" t="n">
        <v>1931</v>
      </c>
    </row>
    <row r="8" spans="1:4">
      <c r="A8" s="4" t="s">
        <v>445</v>
      </c>
      <c r="B8" s="6" t="n">
        <v>86</v>
      </c>
      <c r="C8" s="6" t="n">
        <v>51</v>
      </c>
    </row>
    <row r="9" spans="1:4">
      <c r="A9" s="4" t="s">
        <v>446</v>
      </c>
    </row>
    <row r="10" spans="1:4">
      <c r="A10" s="3" t="s">
        <v>439</v>
      </c>
    </row>
    <row r="11" spans="1:4">
      <c r="A11" s="4" t="s">
        <v>440</v>
      </c>
      <c r="B11" s="4" t="s">
        <v>447</v>
      </c>
    </row>
    <row r="12" spans="1:4">
      <c r="A12" s="4" t="s">
        <v>448</v>
      </c>
    </row>
    <row r="13" spans="1:4">
      <c r="A13" s="3" t="s">
        <v>439</v>
      </c>
    </row>
    <row r="14" spans="1:4">
      <c r="A14" s="4" t="s">
        <v>440</v>
      </c>
      <c r="B14" s="4" t="s">
        <v>449</v>
      </c>
    </row>
    <row r="15" spans="1:4">
      <c r="A15" s="4" t="s">
        <v>450</v>
      </c>
    </row>
    <row r="16" spans="1:4">
      <c r="A16" s="3" t="s">
        <v>439</v>
      </c>
    </row>
    <row r="17" spans="1:4">
      <c r="A17" s="4" t="s">
        <v>442</v>
      </c>
      <c r="B17" s="6" t="n">
        <v>1900</v>
      </c>
    </row>
    <row r="18" spans="1:4">
      <c r="A18" s="4" t="s">
        <v>451</v>
      </c>
    </row>
    <row r="19" spans="1:4">
      <c r="A19" s="3" t="s">
        <v>439</v>
      </c>
    </row>
    <row r="20" spans="1:4">
      <c r="A20" s="4" t="s">
        <v>440</v>
      </c>
      <c r="B20" s="4" t="s">
        <v>452</v>
      </c>
    </row>
    <row r="21" spans="1:4">
      <c r="A21" s="4" t="s">
        <v>453</v>
      </c>
    </row>
    <row r="22" spans="1:4">
      <c r="A22" s="3" t="s">
        <v>439</v>
      </c>
    </row>
    <row r="23" spans="1:4">
      <c r="A23" s="4" t="s">
        <v>440</v>
      </c>
      <c r="B23" s="4" t="s">
        <v>441</v>
      </c>
    </row>
    <row r="24" spans="1:4">
      <c r="A24" s="4" t="s">
        <v>454</v>
      </c>
    </row>
    <row r="25" spans="1:4">
      <c r="A25" s="3" t="s">
        <v>439</v>
      </c>
    </row>
    <row r="26" spans="1:4">
      <c r="A26" s="4" t="s">
        <v>440</v>
      </c>
      <c r="B26" s="4" t="s">
        <v>4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6</v>
      </c>
      <c r="B1" s="2" t="s">
        <v>27</v>
      </c>
      <c r="C1" s="2" t="s">
        <v>28</v>
      </c>
    </row>
    <row r="2" spans="1:3">
      <c r="A2" s="3" t="s">
        <v>457</v>
      </c>
    </row>
    <row r="3" spans="1:3">
      <c r="A3" s="4" t="s">
        <v>458</v>
      </c>
      <c r="B3" s="6" t="n">
        <v>13263</v>
      </c>
      <c r="C3" s="6" t="n">
        <v>11833</v>
      </c>
    </row>
    <row r="4" spans="1:3">
      <c r="A4" s="4" t="s">
        <v>459</v>
      </c>
      <c r="B4" s="5" t="n">
        <v>1059</v>
      </c>
      <c r="C4" s="5" t="n">
        <v>1025</v>
      </c>
    </row>
    <row r="5" spans="1:3">
      <c r="A5" s="4" t="s">
        <v>460</v>
      </c>
      <c r="B5" s="5" t="n">
        <v>14322</v>
      </c>
      <c r="C5" s="5" t="n">
        <v>12858</v>
      </c>
    </row>
    <row r="6" spans="1:3">
      <c r="A6" s="4" t="s">
        <v>461</v>
      </c>
      <c r="B6" s="5" t="n">
        <v>-14175</v>
      </c>
      <c r="C6" s="5" t="n">
        <v>-12644</v>
      </c>
    </row>
    <row r="7" spans="1:3">
      <c r="A7" s="4" t="s">
        <v>462</v>
      </c>
      <c r="B7" s="5" t="n">
        <v>147</v>
      </c>
      <c r="C7" s="5" t="n">
        <v>214</v>
      </c>
    </row>
    <row r="8" spans="1:3">
      <c r="A8" s="4" t="s">
        <v>463</v>
      </c>
      <c r="B8" s="4" t="s">
        <v>32</v>
      </c>
      <c r="C8" s="5" t="n">
        <v>-168</v>
      </c>
    </row>
    <row r="9" spans="1:3">
      <c r="A9" s="4" t="s">
        <v>41</v>
      </c>
      <c r="B9" s="6" t="n">
        <v>147</v>
      </c>
      <c r="C9" s="6"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7</v>
      </c>
      <c r="C2" s="2" t="s">
        <v>28</v>
      </c>
      <c r="D2" s="2" t="s">
        <v>71</v>
      </c>
    </row>
    <row r="3" spans="1:4">
      <c r="A3" s="3" t="s">
        <v>190</v>
      </c>
    </row>
    <row r="4" spans="1:4">
      <c r="A4" s="4" t="s">
        <v>465</v>
      </c>
      <c r="B4" s="6" t="n">
        <v>-4531</v>
      </c>
      <c r="C4" s="6" t="n">
        <v>-3808</v>
      </c>
      <c r="D4" s="6" t="n">
        <v>-1931</v>
      </c>
    </row>
    <row r="5" spans="1:4">
      <c r="A5" s="4" t="s">
        <v>466</v>
      </c>
      <c r="B5" s="5" t="n">
        <v>590</v>
      </c>
      <c r="C5" s="5" t="n">
        <v>350</v>
      </c>
      <c r="D5" s="5" t="n">
        <v>774</v>
      </c>
    </row>
    <row r="6" spans="1:4">
      <c r="A6" s="4" t="s">
        <v>87</v>
      </c>
      <c r="B6" s="6" t="n">
        <v>-3941</v>
      </c>
      <c r="C6" s="6" t="n">
        <v>-3458</v>
      </c>
      <c r="D6" s="6" t="n">
        <v>-11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7</v>
      </c>
      <c r="C2" s="2" t="s">
        <v>28</v>
      </c>
      <c r="D2" s="2" t="s">
        <v>71</v>
      </c>
    </row>
    <row r="3" spans="1:4">
      <c r="A3" s="3" t="s">
        <v>190</v>
      </c>
    </row>
    <row r="4" spans="1:4">
      <c r="A4" s="4" t="s">
        <v>468</v>
      </c>
      <c r="B4" s="6" t="n">
        <v>655</v>
      </c>
      <c r="C4" s="6" t="n">
        <v>116</v>
      </c>
      <c r="D4" s="6" t="n">
        <v>35</v>
      </c>
    </row>
    <row r="5" spans="1:4">
      <c r="A5" s="4" t="s">
        <v>469</v>
      </c>
      <c r="B5" s="5" t="n">
        <v>-23</v>
      </c>
      <c r="C5" s="5" t="n">
        <v>-127</v>
      </c>
      <c r="D5" s="5" t="n">
        <v>49</v>
      </c>
    </row>
    <row r="6" spans="1:4">
      <c r="A6" s="4" t="s">
        <v>470</v>
      </c>
      <c r="B6" s="6" t="n">
        <v>632</v>
      </c>
      <c r="C6" s="6" t="n">
        <v>-11</v>
      </c>
      <c r="D6" s="6" t="n">
        <v>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1</v>
      </c>
      <c r="B1" s="2" t="s">
        <v>1</v>
      </c>
    </row>
    <row r="2" spans="1:4">
      <c r="B2" s="2" t="s">
        <v>27</v>
      </c>
      <c r="C2" s="2" t="s">
        <v>28</v>
      </c>
      <c r="D2" s="2" t="s">
        <v>71</v>
      </c>
    </row>
    <row r="3" spans="1:4">
      <c r="A3" s="3" t="s">
        <v>190</v>
      </c>
    </row>
    <row r="4" spans="1:4">
      <c r="A4" s="4" t="s">
        <v>465</v>
      </c>
      <c r="B4" s="6" t="n">
        <v>90</v>
      </c>
      <c r="C4" s="4" t="s">
        <v>32</v>
      </c>
      <c r="D4" s="4" t="s">
        <v>32</v>
      </c>
    </row>
    <row r="5" spans="1:4">
      <c r="A5" s="4" t="s">
        <v>466</v>
      </c>
      <c r="B5" s="5" t="n">
        <v>542</v>
      </c>
      <c r="C5" s="5" t="n">
        <v>-11</v>
      </c>
      <c r="D5" s="5" t="n">
        <v>84</v>
      </c>
    </row>
    <row r="6" spans="1:4">
      <c r="A6" s="4" t="s">
        <v>470</v>
      </c>
      <c r="B6" s="6" t="n">
        <v>632</v>
      </c>
      <c r="C6" s="6" t="n">
        <v>-11</v>
      </c>
      <c r="D6" s="6" t="n">
        <v>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7</v>
      </c>
      <c r="C2" s="2" t="s">
        <v>28</v>
      </c>
      <c r="D2" s="2" t="s">
        <v>71</v>
      </c>
    </row>
    <row r="3" spans="1:4">
      <c r="A3" s="3" t="s">
        <v>95</v>
      </c>
    </row>
    <row r="4" spans="1:4">
      <c r="A4" s="4" t="s">
        <v>89</v>
      </c>
      <c r="B4" s="6" t="n">
        <v>-4573</v>
      </c>
      <c r="C4" s="6" t="n">
        <v>-3447</v>
      </c>
      <c r="D4" s="6" t="n">
        <v>-1241</v>
      </c>
    </row>
    <row r="5" spans="1:4">
      <c r="A5" s="3" t="s">
        <v>96</v>
      </c>
    </row>
    <row r="6" spans="1:4">
      <c r="A6" s="4" t="s">
        <v>97</v>
      </c>
      <c r="B6" s="5" t="n">
        <v>93</v>
      </c>
      <c r="C6" s="5" t="n">
        <v>-28</v>
      </c>
      <c r="D6" s="5" t="n">
        <v>-128</v>
      </c>
    </row>
    <row r="7" spans="1:4">
      <c r="A7" s="3" t="s">
        <v>98</v>
      </c>
    </row>
    <row r="8" spans="1:4">
      <c r="A8" s="4" t="s">
        <v>99</v>
      </c>
      <c r="B8" s="5" t="n">
        <v>194</v>
      </c>
      <c r="C8" s="5" t="n">
        <v>8</v>
      </c>
      <c r="D8" s="5" t="n">
        <v>8</v>
      </c>
    </row>
    <row r="9" spans="1:4">
      <c r="A9" s="4" t="s">
        <v>100</v>
      </c>
      <c r="B9" s="5" t="n">
        <v>-143</v>
      </c>
      <c r="C9" s="5" t="n">
        <v>-46</v>
      </c>
      <c r="D9" s="5" t="n">
        <v>134</v>
      </c>
    </row>
    <row r="10" spans="1:4">
      <c r="A10" s="4" t="s">
        <v>101</v>
      </c>
      <c r="B10" s="5" t="n">
        <v>144</v>
      </c>
      <c r="C10" s="5" t="n">
        <v>-66</v>
      </c>
      <c r="D10" s="5" t="n">
        <v>14</v>
      </c>
    </row>
    <row r="11" spans="1:4">
      <c r="A11" s="3" t="s">
        <v>102</v>
      </c>
    </row>
    <row r="12" spans="1:4">
      <c r="A12" s="4" t="s">
        <v>103</v>
      </c>
      <c r="B12" s="5" t="n">
        <v>129</v>
      </c>
      <c r="C12" s="5" t="n">
        <v>-56</v>
      </c>
      <c r="D12" s="5" t="n">
        <v>-345</v>
      </c>
    </row>
    <row r="13" spans="1:4">
      <c r="A13" s="4" t="s">
        <v>104</v>
      </c>
      <c r="B13" s="5" t="n">
        <v>-154</v>
      </c>
      <c r="C13" s="5" t="n">
        <v>-135</v>
      </c>
      <c r="D13" s="5" t="n">
        <v>-1</v>
      </c>
    </row>
    <row r="14" spans="1:4">
      <c r="A14" s="4" t="s">
        <v>105</v>
      </c>
      <c r="B14" s="5" t="n">
        <v>-25</v>
      </c>
      <c r="C14" s="5" t="n">
        <v>-191</v>
      </c>
      <c r="D14" s="5" t="n">
        <v>-346</v>
      </c>
    </row>
    <row r="15" spans="1:4">
      <c r="A15" s="4" t="s">
        <v>106</v>
      </c>
      <c r="B15" s="5" t="n">
        <v>119</v>
      </c>
      <c r="C15" s="5" t="n">
        <v>-257</v>
      </c>
      <c r="D15" s="5" t="n">
        <v>-332</v>
      </c>
    </row>
    <row r="16" spans="1:4">
      <c r="A16" s="4" t="s">
        <v>107</v>
      </c>
      <c r="B16" s="6" t="n">
        <v>-4454</v>
      </c>
      <c r="C16" s="6" t="n">
        <v>-3704</v>
      </c>
      <c r="D16" s="6" t="n">
        <v>-15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7</v>
      </c>
      <c r="C2" s="2" t="s">
        <v>28</v>
      </c>
    </row>
    <row r="3" spans="1:3">
      <c r="A3" s="3" t="s">
        <v>473</v>
      </c>
    </row>
    <row r="4" spans="1:3">
      <c r="A4" s="4" t="s">
        <v>334</v>
      </c>
      <c r="B4" s="6" t="n">
        <v>543</v>
      </c>
      <c r="C4" s="6" t="n">
        <v>448</v>
      </c>
    </row>
    <row r="5" spans="1:3">
      <c r="A5" s="4" t="s">
        <v>474</v>
      </c>
      <c r="B5" s="5" t="n">
        <v>155</v>
      </c>
      <c r="C5" s="5" t="n">
        <v>95</v>
      </c>
    </row>
    <row r="6" spans="1:3">
      <c r="A6" s="4" t="s">
        <v>475</v>
      </c>
      <c r="B6" s="6" t="n">
        <v>698</v>
      </c>
      <c r="C6" s="6" t="n">
        <v>5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7</v>
      </c>
      <c r="C2" s="2" t="s">
        <v>28</v>
      </c>
      <c r="D2" s="2" t="s">
        <v>71</v>
      </c>
    </row>
    <row r="3" spans="1:4">
      <c r="A3" s="4" t="s">
        <v>477</v>
      </c>
      <c r="B3" s="6" t="n">
        <v>14704</v>
      </c>
      <c r="C3" s="6" t="n">
        <v>14471</v>
      </c>
      <c r="D3" s="6" t="n">
        <v>17323</v>
      </c>
    </row>
    <row r="4" spans="1:4">
      <c r="A4" s="4" t="s">
        <v>446</v>
      </c>
    </row>
    <row r="5" spans="1:4">
      <c r="A5" s="4" t="s">
        <v>477</v>
      </c>
      <c r="B5" s="5" t="n">
        <v>7767</v>
      </c>
      <c r="C5" s="5" t="n">
        <v>6970</v>
      </c>
      <c r="D5" s="5" t="n">
        <v>8536</v>
      </c>
    </row>
    <row r="6" spans="1:4">
      <c r="A6" s="4" t="s">
        <v>478</v>
      </c>
    </row>
    <row r="7" spans="1:4">
      <c r="A7" s="4" t="s">
        <v>477</v>
      </c>
      <c r="B7" s="5" t="n">
        <v>1852</v>
      </c>
      <c r="C7" s="5" t="n">
        <v>1930</v>
      </c>
      <c r="D7" s="5" t="n">
        <v>1518</v>
      </c>
    </row>
    <row r="8" spans="1:4">
      <c r="A8" s="4" t="s">
        <v>479</v>
      </c>
    </row>
    <row r="9" spans="1:4">
      <c r="A9" s="4" t="s">
        <v>477</v>
      </c>
      <c r="B9" s="5" t="n">
        <v>1703</v>
      </c>
      <c r="C9" s="5" t="n">
        <v>1465</v>
      </c>
      <c r="D9" s="5" t="n">
        <v>1577</v>
      </c>
    </row>
    <row r="10" spans="1:4">
      <c r="A10" s="4" t="s">
        <v>480</v>
      </c>
    </row>
    <row r="11" spans="1:4">
      <c r="A11" s="4" t="s">
        <v>477</v>
      </c>
      <c r="B11" s="5" t="n">
        <v>1332</v>
      </c>
      <c r="C11" s="5" t="n">
        <v>1549</v>
      </c>
      <c r="D11" s="5" t="n">
        <v>1316</v>
      </c>
    </row>
    <row r="12" spans="1:4">
      <c r="A12" s="4" t="s">
        <v>481</v>
      </c>
    </row>
    <row r="13" spans="1:4">
      <c r="A13" s="4" t="s">
        <v>477</v>
      </c>
      <c r="B13" s="5" t="n">
        <v>869</v>
      </c>
      <c r="C13" s="5" t="n">
        <v>567</v>
      </c>
      <c r="D13" s="5" t="n">
        <v>127</v>
      </c>
    </row>
    <row r="14" spans="1:4">
      <c r="A14" s="4" t="s">
        <v>482</v>
      </c>
    </row>
    <row r="15" spans="1:4">
      <c r="A15" s="4" t="s">
        <v>477</v>
      </c>
      <c r="B15" s="5" t="n">
        <v>328</v>
      </c>
      <c r="C15" s="5" t="n">
        <v>933</v>
      </c>
      <c r="D15" s="5" t="n">
        <v>1479</v>
      </c>
    </row>
    <row r="16" spans="1:4">
      <c r="A16" s="4" t="s">
        <v>483</v>
      </c>
    </row>
    <row r="17" spans="1:4">
      <c r="A17" s="4" t="s">
        <v>477</v>
      </c>
      <c r="B17" s="5" t="n">
        <v>19</v>
      </c>
      <c r="C17" s="5" t="n">
        <v>182</v>
      </c>
      <c r="D17" s="5" t="n">
        <v>1230</v>
      </c>
    </row>
    <row r="18" spans="1:4">
      <c r="A18" s="4" t="s">
        <v>484</v>
      </c>
    </row>
    <row r="19" spans="1:4">
      <c r="A19" s="4" t="s">
        <v>477</v>
      </c>
      <c r="B19" s="6" t="n">
        <v>834</v>
      </c>
      <c r="C19" s="6" t="n">
        <v>875</v>
      </c>
      <c r="D19" s="6" t="n">
        <v>1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7</v>
      </c>
      <c r="C1" s="2" t="s">
        <v>28</v>
      </c>
    </row>
    <row r="2" spans="1:3">
      <c r="A2" s="3" t="s">
        <v>486</v>
      </c>
    </row>
    <row r="3" spans="1:3">
      <c r="A3" s="4" t="s">
        <v>487</v>
      </c>
      <c r="B3" s="6" t="n">
        <v>391</v>
      </c>
      <c r="C3" s="6" t="n">
        <v>439</v>
      </c>
    </row>
    <row r="4" spans="1:3">
      <c r="A4" s="4" t="s">
        <v>481</v>
      </c>
    </row>
    <row r="5" spans="1:3">
      <c r="A5" s="3" t="s">
        <v>486</v>
      </c>
    </row>
    <row r="6" spans="1:3">
      <c r="A6" s="4" t="s">
        <v>487</v>
      </c>
      <c r="B6" s="5" t="n">
        <v>270</v>
      </c>
      <c r="C6" s="5" t="n">
        <v>282</v>
      </c>
    </row>
    <row r="7" spans="1:3">
      <c r="A7" s="4" t="s">
        <v>488</v>
      </c>
    </row>
    <row r="8" spans="1:3">
      <c r="A8" s="3" t="s">
        <v>486</v>
      </c>
    </row>
    <row r="9" spans="1:3">
      <c r="A9" s="4" t="s">
        <v>487</v>
      </c>
      <c r="B9" s="6" t="n">
        <v>121</v>
      </c>
      <c r="C9" s="6" t="n">
        <v>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s>
  <sheetData>
    <row r="1" spans="1:5">
      <c r="A1" s="1" t="s">
        <v>489</v>
      </c>
      <c r="B1" s="2" t="s">
        <v>1</v>
      </c>
    </row>
    <row r="2" spans="1:5">
      <c r="B2" s="2" t="s">
        <v>27</v>
      </c>
      <c r="C2" s="2" t="s">
        <v>28</v>
      </c>
      <c r="D2" s="2" t="s">
        <v>71</v>
      </c>
    </row>
    <row r="3" spans="1:5">
      <c r="A3" s="4" t="s">
        <v>490</v>
      </c>
    </row>
    <row r="4" spans="1:5">
      <c r="A4" s="3" t="s">
        <v>491</v>
      </c>
    </row>
    <row r="5" spans="1:5">
      <c r="A5" s="4" t="s">
        <v>492</v>
      </c>
      <c r="B5" s="4" t="s">
        <v>493</v>
      </c>
      <c r="C5" s="4" t="s">
        <v>494</v>
      </c>
      <c r="D5" s="4" t="s">
        <v>311</v>
      </c>
      <c r="E5" s="4" t="s">
        <v>125</v>
      </c>
    </row>
    <row r="6" spans="1:5">
      <c r="A6" s="4" t="s">
        <v>495</v>
      </c>
    </row>
    <row r="7" spans="1:5">
      <c r="A7" s="3" t="s">
        <v>491</v>
      </c>
    </row>
    <row r="8" spans="1:5">
      <c r="A8" s="4" t="s">
        <v>492</v>
      </c>
      <c r="B8" s="4" t="s">
        <v>496</v>
      </c>
      <c r="C8" s="4" t="s">
        <v>497</v>
      </c>
      <c r="D8" s="4" t="s">
        <v>498</v>
      </c>
    </row>
    <row r="9" spans="1:5">
      <c r="A9" s="4" t="s">
        <v>499</v>
      </c>
    </row>
    <row r="10" spans="1:5">
      <c r="A10" s="3" t="s">
        <v>491</v>
      </c>
    </row>
    <row r="11" spans="1:5">
      <c r="A11" s="4" t="s">
        <v>492</v>
      </c>
      <c r="B11" s="4" t="s">
        <v>498</v>
      </c>
      <c r="C11" s="4" t="s">
        <v>496</v>
      </c>
      <c r="D11" s="4" t="s">
        <v>500</v>
      </c>
    </row>
    <row r="12" spans="1:5">
      <c r="A12" s="4" t="s">
        <v>501</v>
      </c>
    </row>
    <row r="13" spans="1:5">
      <c r="A13" s="3" t="s">
        <v>491</v>
      </c>
    </row>
    <row r="14" spans="1:5">
      <c r="A14" s="4" t="s">
        <v>492</v>
      </c>
      <c r="B14" s="4" t="s">
        <v>301</v>
      </c>
      <c r="C14" s="4" t="s">
        <v>497</v>
      </c>
      <c r="D14" s="4" t="s">
        <v>301</v>
      </c>
    </row>
    <row r="15" spans="1:5"/>
    <row r="16" spans="1:5">
      <c r="A16" s="4" t="s">
        <v>125</v>
      </c>
      <c r="B16" s="4" t="s">
        <v>131</v>
      </c>
    </row>
  </sheetData>
  <mergeCells count="5">
    <mergeCell ref="A1:A2"/>
    <mergeCell ref="B1:E1"/>
    <mergeCell ref="D2:E2"/>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7</v>
      </c>
      <c r="C2" s="2" t="s">
        <v>28</v>
      </c>
      <c r="D2" s="2" t="s">
        <v>71</v>
      </c>
    </row>
    <row r="3" spans="1:4">
      <c r="A3" s="3" t="s">
        <v>503</v>
      </c>
    </row>
    <row r="4" spans="1:4">
      <c r="A4" s="4" t="s">
        <v>504</v>
      </c>
      <c r="B4" s="6" t="n">
        <v>234</v>
      </c>
      <c r="C4" s="6" t="n">
        <v>135</v>
      </c>
      <c r="D4" s="6" t="n">
        <v>1</v>
      </c>
    </row>
    <row r="5" spans="1:4">
      <c r="A5" s="4" t="s">
        <v>505</v>
      </c>
      <c r="B5" s="5" t="n">
        <v>9</v>
      </c>
      <c r="C5" s="5" t="n">
        <v>3</v>
      </c>
      <c r="D5" s="5" t="n">
        <v>1</v>
      </c>
    </row>
    <row r="6" spans="1:4">
      <c r="A6" s="4" t="s">
        <v>506</v>
      </c>
      <c r="B6" s="5" t="n">
        <v>16</v>
      </c>
      <c r="C6" s="5" t="n">
        <v>25</v>
      </c>
      <c r="D6" s="5" t="n">
        <v>30</v>
      </c>
    </row>
    <row r="7" spans="1:4">
      <c r="A7" s="4" t="s">
        <v>507</v>
      </c>
      <c r="B7" s="5" t="n">
        <v>259</v>
      </c>
      <c r="C7" s="5" t="n">
        <v>163</v>
      </c>
      <c r="D7" s="5" t="n">
        <v>32</v>
      </c>
    </row>
    <row r="8" spans="1:4">
      <c r="A8" s="3" t="s">
        <v>508</v>
      </c>
    </row>
    <row r="9" spans="1:4">
      <c r="A9" s="4" t="s">
        <v>509</v>
      </c>
      <c r="B9" s="5" t="n">
        <v>-28</v>
      </c>
      <c r="C9" s="5" t="n">
        <v>-28</v>
      </c>
      <c r="D9" s="5" t="n">
        <v>-25</v>
      </c>
    </row>
    <row r="10" spans="1:4">
      <c r="A10" s="4" t="s">
        <v>97</v>
      </c>
      <c r="B10" s="5" t="n">
        <v>-4</v>
      </c>
      <c r="C10" s="5" t="n">
        <v>-14</v>
      </c>
      <c r="D10" s="5" t="n">
        <v>-45</v>
      </c>
    </row>
    <row r="11" spans="1:4">
      <c r="A11" s="4" t="s">
        <v>510</v>
      </c>
      <c r="B11" s="5" t="n">
        <v>-32</v>
      </c>
      <c r="C11" s="5" t="n">
        <v>-42</v>
      </c>
      <c r="D11" s="5" t="n">
        <v>-70</v>
      </c>
    </row>
    <row r="12" spans="1:4">
      <c r="A12" s="4" t="s">
        <v>511</v>
      </c>
      <c r="B12" s="6" t="n">
        <v>227</v>
      </c>
      <c r="C12" s="6" t="n">
        <v>121</v>
      </c>
      <c r="D12" s="6" t="n">
        <v>-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27"/>
    <col customWidth="1" max="5" min="5" width="24"/>
    <col customWidth="1" max="6" min="6" width="39"/>
    <col customWidth="1" max="7" min="7" width="20"/>
    <col customWidth="1" max="8" min="8" width="9"/>
  </cols>
  <sheetData>
    <row r="1" spans="1:8">
      <c r="A1" s="1" t="s">
        <v>108</v>
      </c>
      <c r="B1" s="2" t="s">
        <v>109</v>
      </c>
      <c r="D1" s="2" t="s">
        <v>110</v>
      </c>
      <c r="E1" s="2" t="s">
        <v>111</v>
      </c>
      <c r="F1" s="2" t="s">
        <v>112</v>
      </c>
      <c r="G1" s="2" t="s">
        <v>113</v>
      </c>
      <c r="H1" s="2" t="s">
        <v>114</v>
      </c>
    </row>
    <row r="2" spans="1:8">
      <c r="A2" s="4" t="s">
        <v>115</v>
      </c>
      <c r="B2" s="6" t="n">
        <v>60</v>
      </c>
      <c r="D2" s="6" t="n">
        <v>76022</v>
      </c>
      <c r="E2" s="6" t="n">
        <v>-17863</v>
      </c>
      <c r="F2" s="6" t="n">
        <v>720</v>
      </c>
      <c r="G2" s="6" t="n">
        <v>-52146</v>
      </c>
      <c r="H2" s="6" t="n">
        <v>6793</v>
      </c>
    </row>
    <row r="3" spans="1:8">
      <c r="A3" s="4" t="s">
        <v>116</v>
      </c>
      <c r="B3" s="5" t="n">
        <v>4159576</v>
      </c>
      <c r="H3" s="5" t="n">
        <v>4159576</v>
      </c>
    </row>
    <row r="4" spans="1:8">
      <c r="A4" s="4" t="s">
        <v>117</v>
      </c>
      <c r="B4" s="6" t="n">
        <v>1</v>
      </c>
      <c r="D4" s="5" t="n">
        <v>36</v>
      </c>
      <c r="E4" s="4" t="s">
        <v>32</v>
      </c>
      <c r="F4" s="4" t="s">
        <v>32</v>
      </c>
      <c r="G4" s="4" t="s">
        <v>32</v>
      </c>
      <c r="H4" s="6" t="n">
        <v>37</v>
      </c>
    </row>
    <row r="5" spans="1:8">
      <c r="A5" s="4" t="s">
        <v>118</v>
      </c>
      <c r="B5" s="5" t="n">
        <v>25682</v>
      </c>
    </row>
    <row r="6" spans="1:8">
      <c r="A6" s="4" t="s">
        <v>119</v>
      </c>
      <c r="B6" s="4" t="s">
        <v>32</v>
      </c>
      <c r="D6" s="5" t="n">
        <v>144</v>
      </c>
      <c r="E6" s="4" t="s">
        <v>32</v>
      </c>
      <c r="F6" s="4" t="s">
        <v>32</v>
      </c>
      <c r="G6" s="4" t="s">
        <v>32</v>
      </c>
      <c r="H6" s="5" t="n">
        <v>144</v>
      </c>
    </row>
    <row r="7" spans="1:8">
      <c r="A7" s="4" t="s">
        <v>89</v>
      </c>
      <c r="B7" s="4" t="s">
        <v>32</v>
      </c>
      <c r="D7" s="4" t="s">
        <v>32</v>
      </c>
      <c r="E7" s="4" t="s">
        <v>32</v>
      </c>
      <c r="F7" s="4" t="s">
        <v>32</v>
      </c>
      <c r="G7" s="5" t="n">
        <v>-1241</v>
      </c>
      <c r="H7" s="5" t="n">
        <v>-1241</v>
      </c>
    </row>
    <row r="8" spans="1:8">
      <c r="A8" s="4" t="s">
        <v>120</v>
      </c>
      <c r="B8" s="4" t="s">
        <v>32</v>
      </c>
      <c r="D8" s="4" t="s">
        <v>32</v>
      </c>
      <c r="E8" s="4" t="s">
        <v>32</v>
      </c>
      <c r="F8" s="5" t="n">
        <v>-332</v>
      </c>
      <c r="G8" s="4" t="s">
        <v>32</v>
      </c>
      <c r="H8" s="5" t="n">
        <v>-332</v>
      </c>
    </row>
    <row r="9" spans="1:8">
      <c r="A9" s="4" t="s">
        <v>121</v>
      </c>
      <c r="B9" s="6" t="n">
        <v>61</v>
      </c>
      <c r="D9" s="5" t="n">
        <v>76202</v>
      </c>
      <c r="E9" s="5" t="n">
        <v>-17863</v>
      </c>
      <c r="F9" s="5" t="n">
        <v>388</v>
      </c>
      <c r="G9" s="5" t="n">
        <v>-53387</v>
      </c>
      <c r="H9" s="6" t="n">
        <v>5401</v>
      </c>
    </row>
    <row r="10" spans="1:8">
      <c r="A10" s="4" t="s">
        <v>122</v>
      </c>
      <c r="B10" s="5" t="n">
        <v>4185258</v>
      </c>
      <c r="H10" s="5" t="n">
        <v>4185258</v>
      </c>
    </row>
    <row r="11" spans="1:8">
      <c r="A11" s="4" t="s">
        <v>123</v>
      </c>
      <c r="B11" s="6" t="n">
        <v>3</v>
      </c>
      <c r="D11" s="5" t="n">
        <v>1249</v>
      </c>
      <c r="E11" s="4" t="s">
        <v>32</v>
      </c>
      <c r="F11" s="4" t="s">
        <v>32</v>
      </c>
      <c r="G11" s="4" t="s">
        <v>32</v>
      </c>
      <c r="H11" s="6" t="n">
        <v>1252</v>
      </c>
    </row>
    <row r="12" spans="1:8">
      <c r="A12" s="4" t="s">
        <v>124</v>
      </c>
      <c r="B12" s="5" t="n">
        <v>261287</v>
      </c>
    </row>
    <row r="13" spans="1:8">
      <c r="A13" s="4" t="s">
        <v>117</v>
      </c>
      <c r="B13" s="4" t="s">
        <v>32</v>
      </c>
      <c r="C13" s="4" t="s">
        <v>125</v>
      </c>
      <c r="D13" s="5" t="n">
        <v>102</v>
      </c>
      <c r="E13" s="4" t="s">
        <v>32</v>
      </c>
      <c r="F13" s="4" t="s">
        <v>32</v>
      </c>
      <c r="G13" s="4" t="s">
        <v>32</v>
      </c>
      <c r="H13" s="5" t="n">
        <v>102</v>
      </c>
    </row>
    <row r="14" spans="1:8">
      <c r="A14" s="4" t="s">
        <v>118</v>
      </c>
      <c r="B14" s="5" t="n">
        <v>71393</v>
      </c>
    </row>
    <row r="15" spans="1:8">
      <c r="A15" s="4" t="s">
        <v>119</v>
      </c>
      <c r="B15" s="4" t="s">
        <v>32</v>
      </c>
      <c r="D15" s="5" t="n">
        <v>569</v>
      </c>
      <c r="E15" s="4" t="s">
        <v>32</v>
      </c>
      <c r="F15" s="4" t="s">
        <v>32</v>
      </c>
      <c r="G15" s="4" t="s">
        <v>32</v>
      </c>
      <c r="H15" s="5" t="n">
        <v>569</v>
      </c>
    </row>
    <row r="16" spans="1:8">
      <c r="A16" s="4" t="s">
        <v>89</v>
      </c>
      <c r="B16" s="4" t="s">
        <v>32</v>
      </c>
      <c r="D16" s="4" t="s">
        <v>32</v>
      </c>
      <c r="E16" s="4" t="s">
        <v>32</v>
      </c>
      <c r="F16" s="4" t="s">
        <v>32</v>
      </c>
      <c r="G16" s="5" t="n">
        <v>-3447</v>
      </c>
      <c r="H16" s="5" t="n">
        <v>-3447</v>
      </c>
    </row>
    <row r="17" spans="1:8">
      <c r="A17" s="4" t="s">
        <v>120</v>
      </c>
      <c r="B17" s="4" t="s">
        <v>32</v>
      </c>
      <c r="D17" s="4" t="s">
        <v>32</v>
      </c>
      <c r="E17" s="4" t="s">
        <v>32</v>
      </c>
      <c r="F17" s="5" t="n">
        <v>-257</v>
      </c>
      <c r="G17" s="4" t="s">
        <v>32</v>
      </c>
      <c r="H17" s="5" t="n">
        <v>-257</v>
      </c>
    </row>
    <row r="18" spans="1:8">
      <c r="A18" s="4" t="s">
        <v>126</v>
      </c>
      <c r="B18" s="6" t="n">
        <v>64</v>
      </c>
      <c r="D18" s="5" t="n">
        <v>78122</v>
      </c>
      <c r="E18" s="5" t="n">
        <v>-17863</v>
      </c>
      <c r="F18" s="5" t="n">
        <v>131</v>
      </c>
      <c r="G18" s="5" t="n">
        <v>-56834</v>
      </c>
      <c r="H18" s="6" t="n">
        <v>3620</v>
      </c>
    </row>
    <row r="19" spans="1:8">
      <c r="A19" s="4" t="s">
        <v>127</v>
      </c>
      <c r="B19" s="5" t="n">
        <v>4517938</v>
      </c>
      <c r="H19" s="5" t="n">
        <v>4517938</v>
      </c>
    </row>
    <row r="20" spans="1:8">
      <c r="A20" s="4" t="s">
        <v>123</v>
      </c>
      <c r="B20" s="6" t="n">
        <v>15</v>
      </c>
      <c r="D20" s="5" t="n">
        <v>3969</v>
      </c>
      <c r="E20" s="4" t="s">
        <v>32</v>
      </c>
      <c r="F20" s="4" t="s">
        <v>32</v>
      </c>
      <c r="G20" s="4" t="s">
        <v>32</v>
      </c>
      <c r="H20" s="6" t="n">
        <v>3969</v>
      </c>
    </row>
    <row r="21" spans="1:8">
      <c r="A21" s="4" t="s">
        <v>124</v>
      </c>
      <c r="B21" s="5" t="n">
        <v>1264045</v>
      </c>
    </row>
    <row r="22" spans="1:8">
      <c r="A22" s="4" t="s">
        <v>117</v>
      </c>
      <c r="B22" s="4" t="s">
        <v>32</v>
      </c>
      <c r="C22" s="4" t="s">
        <v>125</v>
      </c>
      <c r="D22" s="5" t="n">
        <v>40</v>
      </c>
      <c r="E22" s="4" t="s">
        <v>32</v>
      </c>
      <c r="F22" s="4" t="s">
        <v>32</v>
      </c>
      <c r="G22" s="4" t="s">
        <v>32</v>
      </c>
      <c r="H22" s="6" t="n">
        <v>40</v>
      </c>
    </row>
    <row r="23" spans="1:8">
      <c r="A23" s="4" t="s">
        <v>118</v>
      </c>
      <c r="B23" s="5" t="n">
        <v>12635</v>
      </c>
      <c r="H23" s="5" t="n">
        <v>12635</v>
      </c>
    </row>
    <row r="24" spans="1:8">
      <c r="A24" s="4" t="s">
        <v>119</v>
      </c>
      <c r="B24" s="4" t="s">
        <v>32</v>
      </c>
      <c r="D24" s="5" t="n">
        <v>210</v>
      </c>
      <c r="E24" s="4" t="s">
        <v>32</v>
      </c>
      <c r="F24" s="4" t="s">
        <v>32</v>
      </c>
      <c r="G24" s="4" t="s">
        <v>32</v>
      </c>
      <c r="H24" s="6" t="n">
        <v>210</v>
      </c>
    </row>
    <row r="25" spans="1:8">
      <c r="A25" s="4" t="s">
        <v>128</v>
      </c>
      <c r="B25" s="4" t="s">
        <v>32</v>
      </c>
      <c r="D25" s="4" t="s">
        <v>32</v>
      </c>
      <c r="E25" s="4" t="s">
        <v>32</v>
      </c>
      <c r="F25" s="4" t="s">
        <v>32</v>
      </c>
      <c r="G25" s="5" t="n">
        <v>-103</v>
      </c>
      <c r="H25" s="4" t="s">
        <v>32</v>
      </c>
    </row>
    <row r="26" spans="1:8">
      <c r="A26" s="4" t="s">
        <v>89</v>
      </c>
      <c r="B26" s="4" t="s">
        <v>32</v>
      </c>
      <c r="D26" s="4" t="s">
        <v>32</v>
      </c>
      <c r="E26" s="4" t="s">
        <v>32</v>
      </c>
      <c r="F26" s="4" t="s">
        <v>32</v>
      </c>
      <c r="G26" s="5" t="n">
        <v>-4573</v>
      </c>
      <c r="H26" s="5" t="n">
        <v>-4573</v>
      </c>
    </row>
    <row r="27" spans="1:8">
      <c r="A27" s="4" t="s">
        <v>120</v>
      </c>
      <c r="B27" s="4" t="s">
        <v>32</v>
      </c>
      <c r="D27" s="4" t="s">
        <v>32</v>
      </c>
      <c r="E27" s="4" t="s">
        <v>32</v>
      </c>
      <c r="F27" s="5" t="n">
        <v>119</v>
      </c>
      <c r="G27" s="4" t="s">
        <v>32</v>
      </c>
      <c r="H27" s="5" t="n">
        <v>119</v>
      </c>
    </row>
    <row r="28" spans="1:8">
      <c r="A28" s="4" t="s">
        <v>129</v>
      </c>
      <c r="B28" s="6" t="n">
        <v>79</v>
      </c>
      <c r="D28" s="6" t="n">
        <v>82444</v>
      </c>
      <c r="E28" s="6" t="n">
        <v>-17863</v>
      </c>
      <c r="F28" s="6" t="n">
        <v>250</v>
      </c>
      <c r="G28" s="6" t="n">
        <v>-61510</v>
      </c>
      <c r="H28" s="6" t="n">
        <v>3400</v>
      </c>
    </row>
    <row r="29" spans="1:8">
      <c r="A29" s="4" t="s">
        <v>130</v>
      </c>
      <c r="B29" s="5" t="n">
        <v>5794618</v>
      </c>
      <c r="H29" s="5" t="n">
        <v>5794618</v>
      </c>
    </row>
    <row r="30" spans="1:8"/>
    <row r="31" spans="1:8">
      <c r="A31" s="4" t="s">
        <v>125</v>
      </c>
      <c r="B31" s="4" t="s">
        <v>131</v>
      </c>
    </row>
  </sheetData>
  <mergeCells count="3">
    <mergeCell ref="B1:C1"/>
    <mergeCell ref="A30:H30"/>
    <mergeCell ref="B31:H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7</v>
      </c>
      <c r="C2" s="2" t="s">
        <v>28</v>
      </c>
      <c r="D2" s="2" t="s">
        <v>71</v>
      </c>
    </row>
    <row r="3" spans="1:4">
      <c r="A3" s="3" t="s">
        <v>133</v>
      </c>
    </row>
    <row r="4" spans="1:4">
      <c r="A4" s="4" t="s">
        <v>89</v>
      </c>
      <c r="B4" s="6" t="n">
        <v>-4573</v>
      </c>
      <c r="C4" s="6" t="n">
        <v>-3447</v>
      </c>
      <c r="D4" s="6" t="n">
        <v>-1241</v>
      </c>
    </row>
    <row r="5" spans="1:4">
      <c r="A5" s="3" t="s">
        <v>134</v>
      </c>
    </row>
    <row r="6" spans="1:4">
      <c r="A6" s="4" t="s">
        <v>135</v>
      </c>
      <c r="B6" s="5" t="n">
        <v>189</v>
      </c>
      <c r="C6" s="5" t="n">
        <v>174</v>
      </c>
      <c r="D6" s="5" t="n">
        <v>151</v>
      </c>
    </row>
    <row r="7" spans="1:4">
      <c r="A7" s="4" t="s">
        <v>119</v>
      </c>
      <c r="B7" s="5" t="n">
        <v>210</v>
      </c>
      <c r="C7" s="5" t="n">
        <v>569</v>
      </c>
      <c r="D7" s="5" t="n">
        <v>144</v>
      </c>
    </row>
    <row r="8" spans="1:4">
      <c r="A8" s="4" t="s">
        <v>136</v>
      </c>
      <c r="B8" s="5" t="n">
        <v>-234</v>
      </c>
      <c r="C8" s="5" t="n">
        <v>-135</v>
      </c>
      <c r="D8" s="5" t="n">
        <v>-1</v>
      </c>
    </row>
    <row r="9" spans="1:4">
      <c r="A9" s="4" t="s">
        <v>137</v>
      </c>
      <c r="B9" s="5" t="n">
        <v>48</v>
      </c>
      <c r="C9" s="5" t="n">
        <v>-32</v>
      </c>
      <c r="D9" s="5" t="n">
        <v>30</v>
      </c>
    </row>
    <row r="10" spans="1:4">
      <c r="A10" s="4" t="s">
        <v>138</v>
      </c>
      <c r="B10" s="5" t="n">
        <v>-23</v>
      </c>
      <c r="C10" s="5" t="n">
        <v>-127</v>
      </c>
      <c r="D10" s="5" t="n">
        <v>49</v>
      </c>
    </row>
    <row r="11" spans="1:4">
      <c r="A11" s="4" t="s">
        <v>139</v>
      </c>
      <c r="B11" s="5" t="n">
        <v>874</v>
      </c>
      <c r="C11" s="5" t="n">
        <v>63</v>
      </c>
      <c r="D11" s="5" t="n">
        <v>805</v>
      </c>
    </row>
    <row r="12" spans="1:4">
      <c r="A12" s="4" t="s">
        <v>140</v>
      </c>
      <c r="B12" s="5" t="n">
        <v>468</v>
      </c>
      <c r="C12" s="5" t="n">
        <v>-253</v>
      </c>
      <c r="D12" s="5" t="n">
        <v>-256</v>
      </c>
    </row>
    <row r="13" spans="1:4">
      <c r="A13" s="4" t="s">
        <v>141</v>
      </c>
      <c r="B13" s="5" t="n">
        <v>-117</v>
      </c>
      <c r="C13" s="5" t="n">
        <v>40</v>
      </c>
      <c r="D13" s="5" t="n">
        <v>-110</v>
      </c>
    </row>
    <row r="14" spans="1:4">
      <c r="A14" s="4" t="s">
        <v>142</v>
      </c>
      <c r="B14" s="5" t="n">
        <v>334</v>
      </c>
      <c r="C14" s="5" t="n">
        <v>-425</v>
      </c>
      <c r="D14" s="5" t="n">
        <v>-221</v>
      </c>
    </row>
    <row r="15" spans="1:4">
      <c r="A15" s="4" t="s">
        <v>143</v>
      </c>
      <c r="B15" s="5" t="n">
        <v>-1139</v>
      </c>
      <c r="C15" s="5" t="n">
        <v>1888</v>
      </c>
      <c r="D15" s="5" t="n">
        <v>-853</v>
      </c>
    </row>
    <row r="16" spans="1:4">
      <c r="A16" s="4" t="s">
        <v>144</v>
      </c>
      <c r="B16" s="5" t="n">
        <v>146</v>
      </c>
      <c r="C16" s="5" t="n">
        <v>54</v>
      </c>
      <c r="D16" s="5" t="n">
        <v>408</v>
      </c>
    </row>
    <row r="17" spans="1:4">
      <c r="A17" s="4" t="s">
        <v>145</v>
      </c>
      <c r="B17" s="5" t="n">
        <v>-3817</v>
      </c>
      <c r="C17" s="5" t="n">
        <v>-1631</v>
      </c>
      <c r="D17" s="5" t="n">
        <v>-1095</v>
      </c>
    </row>
    <row r="18" spans="1:4">
      <c r="A18" s="3" t="s">
        <v>146</v>
      </c>
    </row>
    <row r="19" spans="1:4">
      <c r="A19" s="4" t="s">
        <v>147</v>
      </c>
      <c r="B19" s="4" t="s">
        <v>32</v>
      </c>
      <c r="C19" s="5" t="n">
        <v>-502</v>
      </c>
      <c r="D19" s="4" t="s">
        <v>32</v>
      </c>
    </row>
    <row r="20" spans="1:4">
      <c r="A20" s="4" t="s">
        <v>148</v>
      </c>
      <c r="B20" s="5" t="n">
        <v>502</v>
      </c>
      <c r="C20" s="4" t="s">
        <v>32</v>
      </c>
      <c r="D20" s="4" t="s">
        <v>32</v>
      </c>
    </row>
    <row r="21" spans="1:4">
      <c r="A21" s="4" t="s">
        <v>149</v>
      </c>
      <c r="B21" s="5" t="n">
        <v>2178</v>
      </c>
      <c r="C21" s="5" t="n">
        <v>5793</v>
      </c>
      <c r="D21" s="5" t="n">
        <v>3350</v>
      </c>
    </row>
    <row r="22" spans="1:4">
      <c r="A22" s="4" t="s">
        <v>150</v>
      </c>
      <c r="B22" s="5" t="n">
        <v>-1697</v>
      </c>
      <c r="C22" s="5" t="n">
        <v>-3548</v>
      </c>
      <c r="D22" s="5" t="n">
        <v>-1899</v>
      </c>
    </row>
    <row r="23" spans="1:4">
      <c r="A23" s="4" t="s">
        <v>151</v>
      </c>
      <c r="B23" s="5" t="n">
        <v>-141</v>
      </c>
      <c r="C23" s="5" t="n">
        <v>-225</v>
      </c>
      <c r="D23" s="5" t="n">
        <v>-142</v>
      </c>
    </row>
    <row r="24" spans="1:4">
      <c r="A24" s="4" t="s">
        <v>152</v>
      </c>
      <c r="B24" s="5" t="n">
        <v>79</v>
      </c>
      <c r="C24" s="5" t="n">
        <v>-94</v>
      </c>
      <c r="D24" s="5" t="n">
        <v>202</v>
      </c>
    </row>
    <row r="25" spans="1:4">
      <c r="A25" s="4" t="s">
        <v>153</v>
      </c>
      <c r="B25" s="5" t="n">
        <v>921</v>
      </c>
      <c r="C25" s="5" t="n">
        <v>1424</v>
      </c>
      <c r="D25" s="5" t="n">
        <v>1511</v>
      </c>
    </row>
    <row r="26" spans="1:4">
      <c r="A26" s="3" t="s">
        <v>154</v>
      </c>
    </row>
    <row r="27" spans="1:4">
      <c r="A27" s="4" t="s">
        <v>155</v>
      </c>
      <c r="B27" s="5" t="n">
        <v>3984</v>
      </c>
      <c r="C27" s="5" t="n">
        <v>1252</v>
      </c>
      <c r="D27" s="4" t="s">
        <v>32</v>
      </c>
    </row>
    <row r="28" spans="1:4">
      <c r="A28" s="4" t="s">
        <v>156</v>
      </c>
      <c r="B28" s="5" t="n">
        <v>40</v>
      </c>
      <c r="C28" s="5" t="n">
        <v>102</v>
      </c>
      <c r="D28" s="5" t="n">
        <v>37</v>
      </c>
    </row>
    <row r="29" spans="1:4">
      <c r="A29" s="4" t="s">
        <v>157</v>
      </c>
      <c r="B29" s="5" t="n">
        <v>4024</v>
      </c>
      <c r="C29" s="5" t="n">
        <v>1354</v>
      </c>
      <c r="D29" s="5" t="n">
        <v>37</v>
      </c>
    </row>
    <row r="30" spans="1:4">
      <c r="A30" s="4" t="s">
        <v>158</v>
      </c>
      <c r="B30" s="5" t="n">
        <v>56</v>
      </c>
      <c r="C30" s="5" t="n">
        <v>-68</v>
      </c>
      <c r="D30" s="5" t="n">
        <v>-63</v>
      </c>
    </row>
    <row r="31" spans="1:4">
      <c r="A31" s="4" t="s">
        <v>159</v>
      </c>
      <c r="B31" s="5" t="n">
        <v>1184</v>
      </c>
      <c r="C31" s="5" t="n">
        <v>1079</v>
      </c>
      <c r="D31" s="5" t="n">
        <v>390</v>
      </c>
    </row>
    <row r="32" spans="1:4">
      <c r="A32" s="4" t="s">
        <v>160</v>
      </c>
      <c r="B32" s="5" t="n">
        <v>4517</v>
      </c>
      <c r="C32" s="5" t="n">
        <v>3438</v>
      </c>
      <c r="D32" s="5" t="n">
        <v>3048</v>
      </c>
    </row>
    <row r="33" spans="1:4">
      <c r="A33" s="4" t="s">
        <v>161</v>
      </c>
      <c r="B33" s="5" t="n">
        <v>5701</v>
      </c>
      <c r="C33" s="5" t="n">
        <v>4517</v>
      </c>
      <c r="D33" s="5" t="n">
        <v>3438</v>
      </c>
    </row>
    <row r="34" spans="1:4">
      <c r="A34" s="3" t="s">
        <v>162</v>
      </c>
    </row>
    <row r="35" spans="1:4">
      <c r="A35" s="4" t="s">
        <v>163</v>
      </c>
      <c r="B35" s="5" t="n">
        <v>8</v>
      </c>
      <c r="C35" s="5" t="n">
        <v>67</v>
      </c>
      <c r="D35" s="5" t="n">
        <v>90</v>
      </c>
    </row>
    <row r="36" spans="1:4">
      <c r="A36" s="3" t="s">
        <v>164</v>
      </c>
    </row>
    <row r="37" spans="1:4">
      <c r="A37" s="4" t="s">
        <v>165</v>
      </c>
      <c r="B37" s="4" t="s">
        <v>32</v>
      </c>
      <c r="C37" s="6" t="n">
        <v>59</v>
      </c>
      <c r="D37" s="6"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37:31Z</dcterms:created>
  <dcterms:modified xmlns:dcterms="http://purl.org/dc/terms/" xmlns:xsi="http://www.w3.org/2001/XMLSchema-instance" xsi:type="dcterms:W3CDTF">2018-04-30T16:37:31Z</dcterms:modified>
</cp:coreProperties>
</file>